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Equipment, net"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Stock Award Plans and Stock-Bas" sheetId="16" state="visible" r:id="rId16"/>
    <sheet xmlns:r="http://schemas.openxmlformats.org/officeDocument/2006/relationships" name="Warrant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Equipment, net (Tables)" sheetId="25" state="visible" r:id="rId25"/>
    <sheet xmlns:r="http://schemas.openxmlformats.org/officeDocument/2006/relationships" name="Fair Value of Financial Instr_2" sheetId="26" state="visible" r:id="rId26"/>
    <sheet xmlns:r="http://schemas.openxmlformats.org/officeDocument/2006/relationships" name="Stock Award Plans and Stock-B_2"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Description of Business - Addi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Inventories - Schedule of Inven" sheetId="38" state="visible" r:id="rId38"/>
    <sheet xmlns:r="http://schemas.openxmlformats.org/officeDocument/2006/relationships" name="Equipment, net - Schedule of Eq"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ebt - Additional Information (" sheetId="44" state="visible" r:id="rId44"/>
    <sheet xmlns:r="http://schemas.openxmlformats.org/officeDocument/2006/relationships" name="Common Stock - Additional Infor" sheetId="45" state="visible" r:id="rId45"/>
    <sheet xmlns:r="http://schemas.openxmlformats.org/officeDocument/2006/relationships" name="Stock Award Plans and Stock-B_3" sheetId="46" state="visible" r:id="rId46"/>
    <sheet xmlns:r="http://schemas.openxmlformats.org/officeDocument/2006/relationships" name="Stock Award Plans and Stock-B_4" sheetId="47" state="visible" r:id="rId47"/>
    <sheet xmlns:r="http://schemas.openxmlformats.org/officeDocument/2006/relationships" name="Stock Award Plans and Stock-B_5" sheetId="48" state="visible" r:id="rId48"/>
    <sheet xmlns:r="http://schemas.openxmlformats.org/officeDocument/2006/relationships" name="Stock Award Plans and Stock-B_6" sheetId="49" state="visible" r:id="rId49"/>
    <sheet xmlns:r="http://schemas.openxmlformats.org/officeDocument/2006/relationships" name="Stock Award Plans and Stock-B_7" sheetId="50" state="visible" r:id="rId50"/>
    <sheet xmlns:r="http://schemas.openxmlformats.org/officeDocument/2006/relationships" name="Stock Award Plans and Stock-B_8" sheetId="51" state="visible" r:id="rId51"/>
    <sheet xmlns:r="http://schemas.openxmlformats.org/officeDocument/2006/relationships" name="Warrants - Additional Informati" sheetId="52" state="visible" r:id="rId52"/>
    <sheet xmlns:r="http://schemas.openxmlformats.org/officeDocument/2006/relationships" name="Warrants - Summary of Common St" sheetId="53" state="visible" r:id="rId53"/>
    <sheet xmlns:r="http://schemas.openxmlformats.org/officeDocument/2006/relationships" name="Related Party Transactions - Ad"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Commitments and Contingencies_6" sheetId="60" state="visible" r:id="rId60"/>
    <sheet xmlns:r="http://schemas.openxmlformats.org/officeDocument/2006/relationships" name="Income Taxes - Summary of Tax P" sheetId="61" state="visible" r:id="rId61"/>
    <sheet xmlns:r="http://schemas.openxmlformats.org/officeDocument/2006/relationships" name="Income Taxes - Summary of Recon" sheetId="62" state="visible" r:id="rId62"/>
    <sheet xmlns:r="http://schemas.openxmlformats.org/officeDocument/2006/relationships" name="Income Taxes - Summary of Defer" sheetId="63" state="visible" r:id="rId63"/>
    <sheet xmlns:r="http://schemas.openxmlformats.org/officeDocument/2006/relationships" name="Income Taxes - Additional Infor"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YO</t>
        </is>
      </c>
    </row>
    <row r="10">
      <c r="A10" s="4" t="inlineStr">
        <is>
          <t>Entity Registrant Name</t>
        </is>
      </c>
      <c r="B10" s="4" t="inlineStr">
        <is>
          <t>MYOMO, INC.</t>
        </is>
      </c>
    </row>
    <row r="11">
      <c r="A11" s="4" t="inlineStr">
        <is>
          <t>Entity Central Index Key</t>
        </is>
      </c>
      <c r="B11" s="4" t="inlineStr">
        <is>
          <t>000136929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Entity Common Stock, Shares Outstanding</t>
        </is>
      </c>
      <c r="C21" s="5" t="n">
        <v>5582870</v>
      </c>
    </row>
    <row r="22">
      <c r="A22" s="4" t="inlineStr">
        <is>
          <t>Entity Public Float</t>
        </is>
      </c>
      <c r="D22" s="6" t="n">
        <v>11896003</v>
      </c>
    </row>
    <row r="23">
      <c r="A23" s="4" t="inlineStr">
        <is>
          <t>Entity File Number</t>
        </is>
      </c>
      <c r="B23" s="4" t="inlineStr">
        <is>
          <t>001-38109</t>
        </is>
      </c>
    </row>
    <row r="24">
      <c r="A24" s="4" t="inlineStr">
        <is>
          <t>Entity Interactive Data Current</t>
        </is>
      </c>
      <c r="B24" s="4" t="inlineStr">
        <is>
          <t>Yes</t>
        </is>
      </c>
    </row>
    <row r="25">
      <c r="A25" s="4" t="inlineStr">
        <is>
          <t>Entity Tax Identification Number</t>
        </is>
      </c>
      <c r="B25" s="4" t="inlineStr">
        <is>
          <t>47-0944526</t>
        </is>
      </c>
    </row>
    <row r="26">
      <c r="A26" s="4" t="inlineStr">
        <is>
          <t>Entity Address, Address Line One</t>
        </is>
      </c>
      <c r="B26" s="4" t="inlineStr">
        <is>
          <t>137 Portland St</t>
        </is>
      </c>
    </row>
    <row r="27">
      <c r="A27" s="4" t="inlineStr">
        <is>
          <t>Entity Address, Address Line Two</t>
        </is>
      </c>
      <c r="B27" s="4" t="inlineStr">
        <is>
          <t>4th Floor</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4</t>
        </is>
      </c>
    </row>
    <row r="31">
      <c r="A31" s="4" t="inlineStr">
        <is>
          <t>City Area Code</t>
        </is>
      </c>
      <c r="B31" s="4" t="inlineStr">
        <is>
          <t>617</t>
        </is>
      </c>
    </row>
    <row r="32">
      <c r="A32" s="4" t="inlineStr">
        <is>
          <t>Local Phone Number</t>
        </is>
      </c>
      <c r="B32" s="4" t="inlineStr">
        <is>
          <t>996-9058</t>
        </is>
      </c>
    </row>
    <row r="33">
      <c r="A33" s="4" t="inlineStr">
        <is>
          <t>Title of 12(b) Security</t>
        </is>
      </c>
      <c r="B33" s="4" t="inlineStr">
        <is>
          <t>Common Stock, $0.0001 par value per share</t>
        </is>
      </c>
    </row>
    <row r="34">
      <c r="A34" s="4" t="inlineStr">
        <is>
          <t>Security Exchange Name</t>
        </is>
      </c>
      <c r="B34" s="4" t="inlineStr">
        <is>
          <t>NYSEAMER</t>
        </is>
      </c>
    </row>
    <row r="35">
      <c r="A35" s="4" t="inlineStr">
        <is>
          <t>Entity Incorporation, State or Country Code</t>
        </is>
      </c>
      <c r="B35" s="4" t="inlineStr">
        <is>
          <t>DE</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DOCUMENTS INCORPORATED BY REFERENCE Part III of this Form 10-K incorporates information by reference from the registrant’s definitive proxy statement to be filed with the Securities and Exchange Commission within 120 days after the close of the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Revised Financial Statements During the preparation of its Quarterly Report on Form 10-Q for the three months ended March 31, 2020, the Company determined that it had omitted to record a deemed dividend on the repricing of warrants it issued in 2017 (the “Roth 2017 Warrants”) as a result of the completion of an underwritten public offering in February 2019 (the February 2019 Offering”), which resulted in an understatement of net loss attributable to common stockholders and loss per share attributable to common stockholders for the year ended December 31, 2019. The Company assessed the materiality of this misstatement in accordance with Staff Accounting Bulletin No. 108 – “Quantifying Misstatements” and concluded this error was not qualitatively material as there was no impact on net loss, stockholders’ equity, or any other balance sheet item and cash flows, among other considerations. As such, the correction of the error is revised in the December 31, 2019 statement of operations. The effect of this revision on the line items within the statement of operations for the year ended December 31, 2019 was as follows:
Year Ended December 31, 2019
Previously reported
Adjustments
As revised
Net loss attributable to common stockholders
$
(10,713,009
)
$
(797,637
)
$
(11,510,646
)
Net loss per share attributable to common stockholders
$
(19.35
)
$
(1.44
)
$
(20.79
) The Company determined that this error was a material weakness in internal control over financial reporting, which was remediated during the third quarter of 2020. Basis of Consolidation The consolidated financial statements include the accounts of the Company and its wholly-owned subsidiary Myomo Europe GmbH, which was formed on January 30, 2020. All significant intercompany balances and transactions are eliminated. 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0 and 2019. Reclassifications Certain prior year amounts in research and development and sales and marketing expenses have been reclassified to cost of goods sold to conform with the current year presentation. Certain current liabilities have been reclassified as accounts payable and accrued expenses to conform with the current year presentation. 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the allowance for doubtful accounts, deferred tax valuation allowances, valuation of stock-based compensation, valuation of embedded derivative liabilities, warranty obligations and reserves for slow-moving inventory. Cash and Cash Equivalents The Company considers all highly liquid investments with an original maturity of three months or less when purchased to be cash equivalents. Cash and cash equivalents consist principally of deposit accounts and money market accounts at December 31, 2020 and 2019. Restricted cash, which was released in 2020,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20
2019
Cash and cash equivalents
$
12,241,261
$
4,465,455
Restricted cash
-
75,000
Total cash, cash equivalents, and restricted cash in the balance sheet
$
12,241,261
$
4,540,455
Accounts Receivable and Allowance for Doubtful Accounts The Company reports accounts receivable at invoiced amounts less an allowance for doubtful accounts. The Company evaluates its accounts receivable on a continuous basis, and if necessary, establishes an allowance for 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 Equipment Equipment is stated at historical cost, net of accumulated depreciation and is depreciated using the straight-line method over the estimated useful lives of the related assets, generally three years.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20 and 2019, the Company charged to operations approximately $61,700 and $152,2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0 and 2019 the Company charged to operations approximately $15,400 and $31,100, respectively, of these units. 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20 and 2019. Accounts Payable and Other Accrued Expenses:
2020
2019
Trade payables
$
180,499
$
450,101
Accrued compensation and benefits
1,843,402
889,583
Accrued professional services
92,399
142,804
Deferred payroll taxes under CARES Act
118,060
-
Warranty reserve
119,713
81,981
Other
494,831
173,981
$
2,848,904
$
1,738,450
Derivative Liabilities The Company accounts for warrants determined to be derivative financial instruments and any embedded equity-linked component in debt instruments determined to be a derivative liability by recording them as a liability at fair value and then it marks-to-market the instruments at fair values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Company has recorded derivative liabilities for warrants it issued with certain equity offerings (see Note 9) as well as a derivative liability for an embedded derivative liability in its Term Loan (see Note 6). Leases The Company accounts for leases under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 Debt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Elements of the host contract which are not clearly and closely related to the debt are considered derivatives and are recorded at fair value. The carrying value assigned to the host instrument will be the difference between the previous carrying value of the host instrument and the fair value of the derivatives. There is no immediate gain/loss from the initial recognition and measurement if the embedded derivative is accounted for separately from its host contract. There is an offsetting debt discount or premium as a result of the fair value assigned to the derivatives, as well as any debt issuance costs, which are amortized under the effective interest method over the term of the loan. Each reporting period, fair value is assessed for the derivative liabilities with the change in value being recorded as other income/loss. Revenue Recognition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Revenues under Topic 606 are required to be recognized either at a “point in time” or “over time,” depending on the facts and circumstances of the arrangement and are evaluated using a five-step model. Generally, the Company recognizes revenue at a point in time. The adoption of Topic 606 did not have a material impact on the financial statements at initial implementation.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we recognize revenue when we receive a pre-authorization from the insurance company and control passes to the patient upon delivery of the device in an amount that reflects the consideration we expect to receive in exchange for the device. During the fourth quarter of 2020, the Company made such a determination for certain insurers. These insurers represented approximately 40% of direct billing channel revenue in 2020. Depending on the timing of product deliveries to customers, which is when cost of revenue must be recorded, and when the Company meets the criteria to record revenue, there may be fluctuations in gross margin on an ongoing basis. During the year ended December 31, 2020, the Company recognized revenue of approximately $490,800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2,500 and $2,900 of deferred revenue as of December 31, 2020 and 2019, respectively. Disaggregated Revenue from Contracts with Customers The following table presents revenue by major source:
2020
2019
Clinical/medical providers
$
2,255,263
$
2,553,099
Direct-to-patient
5,328,108
1,284,631
Total revenue from contracts with customers
$
7,583,371
$
3,837,73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 party payers, which triggers revenue recognition. For the years ended December 31, 2020 and December 31, 2019, the Company recorded cost of goods sold of approximately $216,100 and $120,300,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he Company recorded a net increase to opening accumulated deficit of approximately $123,000 as of January 1, 2019 due to the cumulative impact of adopting Topic 606. Shipping and Handling Costs Shipping and handling costs paid by customers are netted against the related shipping costs we incur. The net cost is recorded in cost of revenues. Historically, such costs have not been material.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7. Currently, there are no income tax audits in process. 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Foreign Currency Translation The functional currency of the Company’s foreign subsidiary, Myomo Europe GmbH, is the Euro. Net foreign currency gains and losses during the year ended December 31, 2020 were immaterial and included in accumulated other comprehensive loss in the consolidated balance sheets. Transaction foreign exchange gains and losses are included in net loss. Foreign exchange translation gains and losses from the functional currency of Myomo Europe GmbH, which is the euro, to USD are captured in other comprehensive loss. The balance sheet is translated using the spot date on the day of reporting and the income statement is translated monthly using the average rate for the month.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0 and 2019, respectively, and as a result, all potentially dilutive common shares are considered antidilutive for these periods. Potentially common shares issuable at December 31, 2020 and 2019 consist of:
2020
2019
Options
24,088
21,806
Warrants
2,709,159
181,176
Restricted stock units
276,568
18,395
Restricted stock
30
659
Total
3,009,845
222,036
Advertising The Company charges the costs of advertising to operating expenses as incurred. Advertising expense amounted to approximately $841,300 and $301,700 in 2020 and 2019, respectively. Research and Development Costs The Company expenses research and development costs as incurred. Research and development costs primarily consist of salaries and benefits, facility and overhead costs, and outsourced research activities. Recent Accounting Standard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ies consist of the following at December 31:
2020
2019
Finished goods
$
40,682
$
46,854
Work in Process
18,000
-
Rental units
62,531
23,418
Parts and subassemblies
603,443
372,996
724,656
443,268
Less: Reserve for rental units
(17,542
)
(3,735
)
Inventories, net
$
707,114
$
439,5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t>
        </is>
      </c>
      <c r="B1" s="2" t="inlineStr">
        <is>
          <t>12 Months Ended</t>
        </is>
      </c>
    </row>
    <row r="2">
      <c r="B2" s="2" t="inlineStr">
        <is>
          <t>Dec. 31, 2020</t>
        </is>
      </c>
    </row>
    <row r="3">
      <c r="A3" s="3" t="inlineStr">
        <is>
          <t>Property Plant And Equipment [Abstract]</t>
        </is>
      </c>
    </row>
    <row r="4">
      <c r="A4" s="4" t="inlineStr">
        <is>
          <t>Equipment, net</t>
        </is>
      </c>
      <c r="B4" s="4" t="inlineStr">
        <is>
          <t>Note 4 — Equipment, net Equipment consists of the following at December 31:
2020
2019
Computer equipment
$
119,780
$
104,384
Sales demonstration units
187,179
186,951
R&amp;D tools and molds
52,644
52,644
Leasehold improvements
4,900
-
Furniture and fixtures
17,965
3,270
382,468
347,249
Less: accumulated depreciation
(287,445
)
(192,277
)
Equipment, net
$
95,023
$
154,9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5 — Fair Value of Financial Instruments The Company measures the fair value of financial assets and liabilities based on the guidance of ASC 820 “Fair Value Measurements and Disclosures” (“ASC 820”) which defines fair value, establishes a framework for measuring fair value, and establishe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available in active markets for identical assets or liabilities.
•
Level 2 — Observable inputs other than quoted prices included in Level 1, such as quotable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valuation techniques that use significant unobservable inputs. The carrying amounts of the Company’s financial instruments such as cash and cash equivalents, accounts receivable and accounts payable, approximate fair value due to the short-term nature of these instruments. Cash equivalents are a money market fund that limits its investments to only short-term U.S. Treasury securities and repurchase agreements related to these securities. Cash equivalents, which are measured at fair value, and derivative liabilities (see Notes 6 and 9), which are measured at fair value on a recurring basis at December 31, 2020 were as follows:
In Active Markets for Identical Assets or Liabilities (Level 1)
Significant Other Observable Inputs (Level 2)
Significant Unobservable Inputs (Level 3)
December 31, 2020 Total
Cash equivalents
$
11,718,319
—
—
$
11,718,319
Cash equivalents, which are measured at fair value, and derivative liabilities (see Note 9), which are measured at fair value on a recurring basis at December 31, 2019 were as follows:
In Active Markets for Identical Assets or Liabilities (Level 1)
Significant Other Observable Inputs (Level 2)
Significant Unobservable Inputs (Level 3)
December 31, 2019 Total
Cash equivalents
$
3,964,250
—
—
$
3,964,250
Derivative liabilities
—
—
$
378,239
$
378,239
The following table presents the fair value reconciliation of Level 3 liabilities measured at fair value during the year ended December 31, 2020 and 2019:
Warrants
Debt Derivative
Total
Balance – January 1, 2019
$
3,661
$
—
$
3,661
Fair Value of common stock warrant issued
$
196,236
$
—
$
196,236
Fair value of debt derivative liability
$
—
$
372,827
$
372,827
Change in fair value of derivative liability
(192,629
)
(1,856
)
(194,485
)
Balance – December 31, 2019
7,268
370,971
378,239
Payment against derivative liability
-
(255,533
)
(255,533
)
Change in fair value of derivative liabilities
(7,268
)
(115,438
)
(122,706
)
Balance – December 31, 2020
$
-
$
-
$
-
Weighted average assumptions utilized in the valuation of Level 3 liabilities for warrants at December 31, 2019 were as follows:
Risk-free interest rate
1.62%
Expected life
3.05 years
Expected volatility of underlying stock
66%
Expected dividend yield
—
The expected stock price volatility for the Company’s common stock warrant liabilities was determined by the historical volatilities for industry peers and used an average of those volatilities. Risk free interest rates were obtained from U.S. Treasury rates for the applicable periods. The expected term used is the contractual life of the instrument being valued. The expected dividend yield was not considered in the valuation of the common stock liabilities as the Company has never paid, nor has the intention to pay, cash dividends. Assumptions utilized in the discounted cash flow valuation of the Level 3 liability for the debt derivative liability at December 31, 2019 were as follows:
Effective annual coupon rate
10.52%
Discount rate
29.32%
Expected life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6 – Debt On October 22, 2019, the Company entered into a Term Loan with CVP. Under the Term Loan, the Company received gross proceeds of $3.0 million (excluding fees and expenses). Including an original issue discount the Company repaid CVP $3.3 million. The Term Loan bears interest at a rate of 10% and matures 18 months from the issuance date. Monthly redemptions of up to $300,000 began six months from the inception date, with the actual amount to be determined by CVP. The Term Loan was secured by all of the Company’s assets, except for its intellectual property. Subject to the terms and conditions set forth in the Term Loan, the Company could prepay all or any portion of the outstanding balance of the Term Loan, which includes accrued but unpaid interest, as well as collections and enforcement costs, transfer, stamp, issuance and similar taxes and fees incurred under the Term Loan, at any time subject to a prepayment penalty of 15% of the amount of the outstanding balance to be repaid. For so long as the Term Loan remained outstanding, the Company agreed to pay CVP 50% of the outstanding balance of the Term Loan from net proceeds it receives from the sale of its common stock or other equity (excluding sales of common stock under the at market sales agreement, dated as of July 2, 2018 with B. Riley FBR Inc.), which payments would be applied towards and reduce the outstanding balance of the Term Loan. As of December 31, 2019, the outstanding balance of the Term Loan, including accrued interest, but excluding the unamortized debt discount was approximately $3,366,000, of which approximately $925,000 was classified as long-term. As required by the terms of the Term Loan, the Company paid CVP approximately $1,703,600 out of the net proceeds of its equity offering in February 2020 On May 12, 2020 (the “Issuance Date”), the Company entered an amendment to its Term Loan with CVP to provide for the conversion of outstanding amounts into shares of common stock in satisfaction of its repayment obligations (as amended, the convertible instrument is referred to herein as the “Note”) in which the Company, at its option, could pay monthly redemptions in either cash or shares of common stock. If the Company elected to repay CVP in common stock, it was required to do so within three trading days of receipt of a redemption notice. If the Company made a redemption payment to CVP in shares of common stock, the number of shares issued was based on the redemption amount divided by the product of (x) 91%, and (y) the lowest daily volume weighted average price over the ten preceding trading days. The maximum amount that CVP could redeem in any month was $400,000 for the first three redemptions and $300,000 thereafter until the Note was repaid in full. In order for the Company to repay the Note in shares of common stock, certain conditions had to be met, including (i) shares of common stock issued to CVP must be freely tradable under SEC Rule 144; (ii) maintaining a valid listing on the NYSE American, (iii) no event of default had occurred, and (iv) aggregate shares of common stock issued to CVP could not exceed 19.99% of the Company’s outstanding common stock on the Issuance Date without prior shareholder approval. The Note included a restriction that prevented CVP from owning more than 9.99% of the Company’s common stock at any one time. In addition, the amendment included a restructuring fee of $105,000, which was added to the outstanding balance of the Note on the Issuance Date. During the year ended December 31, 2020, the Company issued 544,526 shares of common stock to CVP to repay the Note in full, by issuing freely tradable shares to CVP in reliance of an exemption from registration of Note contained in Section 4(a)(2) of the Securities Act and an exemption from the issuance of registered shares to CVP under the Section 3(a)(9) of the Securities Act. In addition to the original issue discount, the Company incurred debt issuance costs, including a commission paid to its placement agent, of approximately $212,000. Both the original issue discount and the debt issuance costs were recorded as a debt discount and were amortized into interest expense over the term of the Term Loan using the effective interest method. The provision in the Term Loan that the Company must pay CVP 50% of the outstanding balance of the Term Loan plus a 15% prepayment fee from the net proceeds it receives from an equity offering as discussed above, was determined by the Company to not be clearly and closely related to the host instrument. Therefore, the Company bifurcated the embedded component from the Term Loan and accounted for it separately as a derivative liability with an offsetting increase in the debt discount. To determine the fair value of the entire Term Loan, the debt component was separated from the equity payment derivative liability component. The cash flows of both components were then discounted using the fair value assumptions noted in Note 5. The Company recorded a derivative liability and corresponding debt discount of approximately $372,800 at the inception date of the Term Loan. The Company amortized the debt discount associated with the derivative liability using the effective interest method over the term of the Term Loan. Interest expense under the Term Loan and the Note, including amortization of the debt discount was approximately $492,600 and $237,700, of which approximately $218,800 and $113,600 was non-cash interest expense for the year ended December 31, 2020 and December 31, 2019, respectively. Loss on extinguishment of the loan was approximately $709,000 for the year ended December 31, 2020. The term loan was extinguished in the fourth quarter of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 xml:space="preserve">Note 7 — Common Stock In February 2019, the Company completed an underwritten public offering in which it sold 151,417 shares of its common stock generating net proceeds of approximately $5,604,000. In conjunction with the offering, the Company issued to the underwriter a warrant to purchase 12,113 shares of common stock at an exercise price of $52.50 per share. The fair value of the grant was included in the net proceeds from the public offering. On July 2, 2018, the Company filed a Registration Statement on Form S-3 (the “Shelf”) with the Securities and Exchange Commission in relation to the registration of common stock, preferred stock, warrants and/or units or any combination thereof the Company (collectively, the “Securities”) having an aggregate price of up to $75 million, subject to the limitations of the Shelf. The Company simultaneously entered into an At Market Issuance Sales Agreement (the “Sales Agreement”) with B. Riley FBR, Inc., as sales agent, to provide for the offering, issuance and sale by the Company of up to an aggregate amount of $15 million of the Company’s common stock from time to time in “at-the-market” offerings under the Shelf and subject to the limitations thereof. The Company shall pay to the sales agent cash commissions of 3.0% of the gross proceeds of sales of common stock under the Sales Agreement. Concurrent with the follow-on public offering in February 2019, the Company suspended the Sales Agreement, which was reinstated in May 2020. The Company sold 1,181,096 shares through the ATM in 2020, at an average selling price of $4.41 per share, raising approximately $5,049,600. During the year ended December 31, 2020 and 2019, the Company issued 123 and 331 shares of common stock through the exercise of stock options. During the years ended December 31, 2020 and 2019, the Company issued 30,561 and 6,490 shares of common stock, net of 489 and 1,836 shares withheld for employee taxes, respectively, upon the vesting of restricted stock units. During the year ended December 31, 2020 and 2019, the Company issued 588 and 1,280 shares of common stock upon the vesting of restricted stock award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 Award Plans and Stock-Based Compensation</t>
        </is>
      </c>
      <c r="B4" s="4" t="inlineStr">
        <is>
          <t>Note 8 — Stock Award Plans and Stock-Based Compensation Equity Incentive Plan On June 19, 2018, the Company’s Shareholders and the Board of Directors approved the Myomo, Inc. 2018 Stock Options and Incentive Plan (the “2018 Plan”). The number of shares of common stock available for awards under the 2018 Plan was equal to 23,537 shares which carried over the remaining 2,870 shares available for grant under the 2016 Plan on April 1, 2018 and an increase of the share reserve by 20,667 shares. On January 1, 2019 and each January thereafter, the number of shares of common stock reserved and available for issuance under the 2018 Plan will cumulatively increase by 4% of the number shares of common stock outstanding on the immediately preceding December 31 or such lesser number of shares of common stock determined by management in consultation with members of the Board of Directors, including the compensation committee. On January 1, 2020, the number of shares reserved and available for issuance under the 2018 Plan increased by 22,980 shares. At December 31, 2020, there were 90,905 shares available for future grant under the 2018 Plan. Under the terms of the 2018 Plan, incentive stock options (ISOs) may be granted to officers and employees and non-qualified stock options and awards may be granted to directors, consultants, officers and employees of the Company. The exercise price of ISOs cannot be less than the fair market value of the Company’s Common Stock on the date of grant. The options vest over a period determined by the Company’s Board of Directors, ranging from immediate to four years, and expire not more than ten years from the date of grant. Stock Option Awards Stock option activity under the Stock Option Plans during the years ended December 31, 2020 and 2019 is as follows:
Shares
Weighted Average Exercise Price
Weighted Average Remaining Life (years)
Intrinsic Value
Balance at January 1, 2019
24,125
$
72.6000
8.51
$
157,260
Granted
6,033
31.7700
Forfeited or cancelled
(4,236
)
69.0200
Expired
(3,786
)
72.9700
Exercised
(331
)
0.0500
Balance at December 31, 2019
21,805
63.0000
7.83
$
17,581
Granted
5,000
4.4700
Adjustment due to reverse stock split
28
63.0000
Forfeited or cancelled
(123
)
0.0500
Expired
(2,201
)
58.6600
Exercised
(421
)
80.5500
Balance at December 31, 2020
24,088
$
51.2900
7.51
$
23,194
Options exercisable at December 31, 2019
13,763
$
70.2800
7.17
$
17,581
Options exercisable at December 31, 2020
14,998
$
68.0300
6.58
$
11,894
The Company uses the Black-Scholes option pricing model to estimate the grant date fair value of its stock options. There was no income tax benefit recognized in the financial statements for share-based compensation arrangements for the years ended December 31, 2020 and 2019. The weighted-average grant date fair value per share was $3.73 and $57.37 for the years ended December 31, 2020 and 2019, respectively. The following weighted average assumptions underlying the calculation of grant date fair value are as follows:
2020
2019
Volatility
110.14%
62.55%
Risk-free interest rate
0.54%
2.16%
Weighted-average expected option term (in years)
6.25
6.46
Dividend yield
0%
0% The stock price volatility for the Company’s options was determined using a blend of the Company’s historical volatility since its initial public offering in June 2017 and the historical volatilities for industry peers. The risk-free interest rate was derived from U.S. Treasury rates existing on the date of grant for the applicable expected option term. The expected term represents the period of time that options are expected to be outstanding. Because the Company has only very limited historical exercise behavior, it determines the expected life assumption using the simplified method, which is an average of the contractual term of the option and its ordinary vesting period. The expected dividend yield assumption is based on the fact that the Company has never paid, nor has any intention to pay, cash dividends. Restricted Stock Awards Restricted stock activity for the years ended December 31, 2020 and 2019 is summarized below:
Number of Shares
Weighted average grant date fair value
Weighted average remaining contractual life (in years)
Outstanding as January 1, 2019
1,275
$
144.00
1.39
Awarded
569
17.83
Vested
(1,185
)
102.45
Canceled
—
—
Outstanding as December 31, 2019
659
109.91
0.97
Awarded
-
-
Vested
(609
)
102.41
Canceled
(20
)
202.50
%
Outstanding as of December 31, 2020
30
$
202.50
0.62
Restricted Stock Units Restricted stock unit activity for the years ended December 31, 2020 and 2019 is summarized below:
Number of Shares
Weighted average grant date fair value
Weighted average remaining contractual life (in years)
Outstanding as of January 1, 2019
1,270
$
100.50
1.49
Awarded
26,501
28.75
Vested
(8,105
)
47.38
Canceled
(1,271
)
35.83
Outstanding as of December 31, 2019
18,395
25.00
1.65
Awarded
294,530
3.70
Vested
(31,050
)
9.65
Canceled
(5,307
)
15.57
Outstanding as of December 31, 2020
276,568
$
4.22
2.36
On February 18, 2019 the Company granted 1,666 restricted stock units to an executive officer which vest over four years. On June 5, 2019, the Company granted an aggregate of 7,666 restricted stock units to executive officers and a key employee, which vest over two years. On October 18, 2019, the Company granted 6,666 restricted stock units to its Chief Executive Officer. These units become eligible for vesting upon the completion of five individual performance goals, with each tranche worth 1,333 units. Upon completion of each performance objective, the tranche becomes eligible for vesting. Vesting occurs in equal annual installments beginning September 25, 2020. As of December 31, 2019, two performance goals had been achieved. As of December 31, 2020, a third performance goal was achieved. As a result, 4,000 restricted stock units are subject to vesting. On June 5, 2019, the Company issued 1,111 restricted stock units to each non-employee member of its board of directors, with 83 restricted stock units being forfeited in October 2019 when one director resigned. The restricted stock units became fully vested on June 5, 2020. In 2020, the Company granted an aggregate of 160,500 restricted stock units to executive officers, which vest over three to four years. The Company determined the fair value of these grants based on the closing price of the Company’s common stock on the respective grant dates. The compensation expense is being amortized over the respective vesting periods. Awards of restricted stock units are frequently net share settled upon vesting to cover the required employee statutory withholding taxes and the remaining amount is converted into shares based upon their share-value on the date the award vests. These payments of employee withholding taxes are presented in the statements of cash flows as a financing activity. Share-Based Compensation Expense The Company recognized stock-based compensation expense related to the issuance of stock option awards to employees and non-employees and restricted stock awards to employees and directors, and restricted stock units to employees in the statements of operations as follows:
2020
2019
Cost of goods sold
$
32,367
$
14,518
Research and development
81,033
107,413
Selling, general and administrative
500,902
786,062
Total
$
614,302
$
907,993
As of December 31, 2020, there was approximately $124,800 of unrecognized compensation cost related to unvested stock options and is expected to recognized over a weighted-average period of 2.08 years. As of December 31, 2020, there was approximately $5,000 of total unrecognized compensation cost related to unvested restricted stock awards and is expected to recognized over a weighted-average period of 0.62 years. As of December 31, 2020, there was approximately $887,500 of unrecognized compensation cost related to unvested restricted stock unit awards and is expected to recognized over a weighted-average period of 2.3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9 — Warrants On February 12, 2019, the Company issued to the underwriter of its public equity offering a warrant (the “Underwriter Warrant”) to purchase 12,113 shares of common stock. The Underwriter Warrant has an exercise price of $52.50 per share and may be exercised on a cashless basis in certain circumstances as specified in the Underwriter Warrant. The Underwriter Warrant is exercisable six months from the date of issuance and expires on February 12, 2023. The Underwriter Warrant provides for adjustment in the number and price of such Underwriter Warrant (and the shares of common stock underlying such Underwriter Warrant) in the event of a recapitalization, merger or other fundamental transaction. In the event of a fundamental transaction, the warrant may be payable to the holder in cash in certain circumstances. For that reason, the Company is accounting for the warrant as a derivative liability, which is recorded at fair value. At inception, the Company recorded a derivative liability of approximately $196,200. At December 31, 2020, the derivative liability was determined to have no fair value, The following table presents the Company’s common stock warrant activity for the years ended December 31, 2020 and 2019:
Warrants
Weighted Average Exercise Price
Outstanding
Exercisable
Outstanding
Exercisable
Balance, Jan 1, 2019
169,063
169,063
$
121.50
$
121.80
Issued
12,113
12,113
52.50
52.50
Exercised
-
-
-
-
Balance, Dec 31, 2019
181,176
181,176
86.40
86.40
Issued
2,694,823
2,694,823
7.46
7.46
Expired
(48,005
)
(48,005
)
198.98
198.98
Exercised
(118,835
)
(118,835
)
1.36
1.36
Balance, Dec 31, 2020
2,709,159
2,709,159
$
7.77
$
7.77
The weighted average remaining contractual life of warrants outstanding and exercisable at December 31, 2020 was 4.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Company sells its products to an orthotics and prosthetics practice whose ownership includes an individual who is both a minority shareholder and employee executive officer of the Company. Sales to this related party are sold at standard list prices. During the years ended December 31, 2020 and 2019 revenue recognized on sales to this orthotics and prosthetics practice amounted to approximately $175,900 and $51,700, respectively. Accounts receivable from the related party were $44,900 and $25,900 at December 31, 2020 and December 31, 2019, respectively. The Company also obtains consulting and fabrication services from the same related party. Charges for these services amounted to approximately $457,200 and $490,500 during the years ended December 31, 2020 and 2019, respectively. Included in accounts payable and accrued expenses at December 31, 2019 and 2018 is approximately $29,600 and $47,400, respectively, due to the related party. In January 2021, the Company entered into a new fabrication services agreement with this related party. See Note 13 – Subsequent Ev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Litigation The Company may be involved in legal proceedings, claims and assessments arising from the ordinary course of business. Such matters are subject to many uncertainties, and outcomes are not predictable with assurance. Currently, there is no litigation against the Company. Operating Leases On January 1, 2020, the Company adopted Topic 842. There was no impact to retained earnings upon adoption of Topic 842. The Company has a non-cancelable lease agreement for its office space in Fort Worth, TX expiring in 2025 with early termination available at the company’s discretion in 2023. Additionally, the company has a month-to-month lease agreement for office space in Cambridge, MA. Termination options were not included in the lease term for the Company's existing operating lease. Certain of the arrangements have discounted rent periods or escalating rent payment provisions. Leases with an initial term of twelve months or less are not recorded on the consolidated balance sheets. We recognize rent expense on a straight-line basis over the lease term. As of December 31, 2020, operating lease assets were approximately $168,800 and operating lease liabilities were approximately $173,400. The maturity of the Company’s operating lease liabilities as of December 31, 2020, are as follows:
As of December 31, 2020
2021
$
48,612
2022
54,638
2023
56,245
2024
57,852
2025
59,459
Thereafter
0
Total future minimum lease payments
276,806
Less imputed interest
103,369
Total operating lease liabilities
$
173,437
Included in the condensed consolidated balance sheet:
Current operating lease liabilities
$
18,289
Non-current operating lease liabilities
155,148
Total operating lease liabilities
$
173,437
For the twelve months ended December 31, 2020, the total lease cost is comprised of the following amounts:
Year Ended
December 31, 2020
Operating lease expense
9,072
Short-term lease expense
631,433
Total lease expense
$
640,505
The following summarizes additional information related to operating leases:
As of December 31, 2020
Weighted-average remaining lease term
3.1
Weighted-average discount rate
20
%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Licensing Agreement During 2006, the Company entered into an exclusive licensing agreement (the “MIT License”) with Massachusetts Institute of Technology (“MIT”)for access to certain patent rights that require the payment of royalties, which vary based on the level of the Company’s net sales and whether the customer is located in the U.S., or in an international location. As part of the agreement, the Company must pay to MIT a nonrefundable annual license maintenance fee which may be credited to any royalty amounts due in that same year. The license agreement can be terminated if certain sales targets are not achieved. The royalty charge for each of the years ended December 31, 2019 and 2018 was $69,600 and $49,300, respectively, and is included as a component of cost of revenue. The future minimum amounts due under this agreement for the next three years are as follows:
2021
$
25,000
2022
25,000
2023 (year patents expire)
25,000
Under the MIT License, the Company has issued 205 shares of Common Stock to MIT. On November 15, 2016, the Company and MIT entered into a waiver agreement with regard to certain revenue and commercialization milestones of the Company required under the License Agreement. Under the waiver agreement, MIT waived the compliance with any and all of such milestone obligations prior to the date of the waiver agreement. For the year ended December 31, 2020 the Company met its minimum sales covenant of $750,000. Warranty Liability The Company accrues an estimate of their exposure to warranty claims based on historical warranty costs incurred and a projection of future warranty costs to be incurred. Most of the Company’s current product sales include a three-year warranty, but prior to 2017 most products included a one-year warranty. The Company assesses the adequacy of their recorded warranty liability annually and adjusts the amount as necessary. Changes in warranty liability were as follows:
2020
2019
Accrued warranty liability, beginning of year
$
81,981
$
92,000
Accrual provided for warranties issued during the period
61,752
4,174
Adjustments to prior accruals
—
29,227
Actual warranty expenditures
(24,020
)
(43,420
)
Accrued warranty liability, end of year
$
119,713
$
81,981
Credit Risk Financial instruments that potentially expose the Company to a concentration of credit risk consist primarily of cash, cash equivalents and restricted cash and accounts receivable. The Company maintains its cash, cash equivalents and restricted cash, with balances in excess of federally insured limits, with major financial institutions that management believes are financially sound and have minimum credit risk. The Company has not experienced any losses in such accounts and believes credit risks related to its cash, cash equivalents and restricted cash are limited based upon the creditworthiness of the financial institutions holding these funds. Major Customers For the year ended December 31, 2020 and 2019, there were no customers which accounted for more than 10% of revenues.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2241261</v>
      </c>
      <c r="C3" s="6" t="n">
        <v>4465455</v>
      </c>
    </row>
    <row r="4">
      <c r="A4" s="4" t="inlineStr">
        <is>
          <t>Accounts receivable, net</t>
        </is>
      </c>
      <c r="B4" s="5" t="n">
        <v>924916</v>
      </c>
      <c r="C4" s="5" t="n">
        <v>424287</v>
      </c>
    </row>
    <row r="5">
      <c r="A5" s="4" t="inlineStr">
        <is>
          <t>Inventories, net</t>
        </is>
      </c>
      <c r="B5" s="5" t="n">
        <v>707114</v>
      </c>
      <c r="C5" s="5" t="n">
        <v>439533</v>
      </c>
    </row>
    <row r="6">
      <c r="A6" s="4" t="inlineStr">
        <is>
          <t>Prepaid expenses and other</t>
        </is>
      </c>
      <c r="B6" s="5" t="n">
        <v>572684</v>
      </c>
      <c r="C6" s="5" t="n">
        <v>820206</v>
      </c>
    </row>
    <row r="7">
      <c r="A7" s="4" t="inlineStr">
        <is>
          <t>Total Current Assets</t>
        </is>
      </c>
      <c r="B7" s="5" t="n">
        <v>14445975</v>
      </c>
      <c r="C7" s="5" t="n">
        <v>6149481</v>
      </c>
    </row>
    <row r="8">
      <c r="A8" s="4" t="inlineStr">
        <is>
          <t>Restricted cash</t>
        </is>
      </c>
      <c r="C8" s="5" t="n">
        <v>75000</v>
      </c>
    </row>
    <row r="9">
      <c r="A9" s="4" t="inlineStr">
        <is>
          <t>Deferred offering costs</t>
        </is>
      </c>
      <c r="C9" s="5" t="n">
        <v>219240</v>
      </c>
    </row>
    <row r="10">
      <c r="A10" s="4" t="inlineStr">
        <is>
          <t>Equipment, net</t>
        </is>
      </c>
      <c r="B10" s="5" t="n">
        <v>95023</v>
      </c>
      <c r="C10" s="5" t="n">
        <v>154972</v>
      </c>
    </row>
    <row r="11">
      <c r="A11" s="4" t="inlineStr">
        <is>
          <t>Operating lease assets with right-of-use</t>
        </is>
      </c>
      <c r="B11" s="5" t="n">
        <v>168784</v>
      </c>
    </row>
    <row r="12">
      <c r="A12" s="4" t="inlineStr">
        <is>
          <t>Total Assets</t>
        </is>
      </c>
      <c r="B12" s="5" t="n">
        <v>14709782</v>
      </c>
      <c r="C12" s="5" t="n">
        <v>6598693</v>
      </c>
    </row>
    <row r="13">
      <c r="A13" s="3" t="inlineStr">
        <is>
          <t>Current Liabilities:</t>
        </is>
      </c>
    </row>
    <row r="14">
      <c r="A14" s="4" t="inlineStr">
        <is>
          <t>Current portion of long-term debt, net of discount of $676,703 at December 31, 2019</t>
        </is>
      </c>
      <c r="C14" s="5" t="n">
        <v>1763887</v>
      </c>
    </row>
    <row r="15">
      <c r="A15" s="4" t="inlineStr">
        <is>
          <t>Accounts payable and accrued expenses</t>
        </is>
      </c>
      <c r="B15" s="5" t="n">
        <v>2848904</v>
      </c>
      <c r="C15" s="5" t="n">
        <v>1738490</v>
      </c>
    </row>
    <row r="16">
      <c r="A16" s="4" t="inlineStr">
        <is>
          <t>Current operating lease liability</t>
        </is>
      </c>
      <c r="B16" s="5" t="n">
        <v>18289</v>
      </c>
    </row>
    <row r="17">
      <c r="A17" s="4" t="inlineStr">
        <is>
          <t>Derivative liabilities</t>
        </is>
      </c>
      <c r="C17" s="5" t="n">
        <v>378239</v>
      </c>
    </row>
    <row r="18">
      <c r="A18" s="4" t="inlineStr">
        <is>
          <t>Deferred revenue</t>
        </is>
      </c>
      <c r="B18" s="5" t="n">
        <v>2512</v>
      </c>
      <c r="C18" s="5" t="n">
        <v>2913</v>
      </c>
    </row>
    <row r="19">
      <c r="A19" s="4" t="inlineStr">
        <is>
          <t>Total Current Liabilities</t>
        </is>
      </c>
      <c r="B19" s="5" t="n">
        <v>2869705</v>
      </c>
      <c r="C19" s="5" t="n">
        <v>3883529</v>
      </c>
    </row>
    <row r="20">
      <c r="A20" s="4" t="inlineStr">
        <is>
          <t>Long-term debt, net of discount of $36,169 at December 31, 2019</t>
        </is>
      </c>
      <c r="C20" s="5" t="n">
        <v>888961</v>
      </c>
    </row>
    <row r="21">
      <c r="A21" s="4" t="inlineStr">
        <is>
          <t>Other long-term liabilities</t>
        </is>
      </c>
      <c r="B21" s="5" t="n">
        <v>118060</v>
      </c>
    </row>
    <row r="22">
      <c r="A22" s="4" t="inlineStr">
        <is>
          <t>Non-current operating lease liability</t>
        </is>
      </c>
      <c r="B22" s="5" t="n">
        <v>155148</v>
      </c>
    </row>
    <row r="23">
      <c r="A23" s="4" t="inlineStr">
        <is>
          <t>Deferred revenue</t>
        </is>
      </c>
      <c r="B23" s="5" t="n">
        <v>1495</v>
      </c>
      <c r="C23" s="5" t="n">
        <v>1495</v>
      </c>
    </row>
    <row r="24">
      <c r="A24" s="4" t="inlineStr">
        <is>
          <t>Total Liabilities</t>
        </is>
      </c>
      <c r="B24" s="5" t="n">
        <v>3144408</v>
      </c>
      <c r="C24" s="5" t="n">
        <v>4773985</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25,000,000 shares authorized; no shares issued or outstanding</t>
        </is>
      </c>
      <c r="B27" s="4" t="inlineStr">
        <is>
          <t xml:space="preserve"> </t>
        </is>
      </c>
      <c r="C27" s="4" t="inlineStr">
        <is>
          <t xml:space="preserve"> </t>
        </is>
      </c>
    </row>
    <row r="28">
      <c r="A28" s="4" t="inlineStr">
        <is>
          <t>Common stock par value $0.0001 per share 100,000,000 shares authorized; 4,593,184 and 574,524 shares issued as of December 31, 2020 and 2019, respectively, and 4,593,157 and 574,497 shares outstanding as of December 31, 2020 and 2019, respectively.</t>
        </is>
      </c>
      <c r="B28" s="5" t="n">
        <v>457</v>
      </c>
      <c r="C28" s="5" t="n">
        <v>57</v>
      </c>
    </row>
    <row r="29">
      <c r="A29" s="4" t="inlineStr">
        <is>
          <t>Additional paid-in capital</t>
        </is>
      </c>
      <c r="B29" s="5" t="n">
        <v>79273964</v>
      </c>
      <c r="C29" s="5" t="n">
        <v>57957097</v>
      </c>
    </row>
    <row r="30">
      <c r="A30" s="4" t="inlineStr">
        <is>
          <t>Accumulated other comprehensive loss</t>
        </is>
      </c>
      <c r="B30" s="5" t="n">
        <v>-12690</v>
      </c>
    </row>
    <row r="31">
      <c r="A31" s="4" t="inlineStr">
        <is>
          <t>Accumulated deficit</t>
        </is>
      </c>
      <c r="B31" s="5" t="n">
        <v>-67689893</v>
      </c>
      <c r="C31" s="5" t="n">
        <v>-56125982</v>
      </c>
    </row>
    <row r="32">
      <c r="A32" s="4" t="inlineStr">
        <is>
          <t>Treasury stock, at cost; 27 shares of common stock</t>
        </is>
      </c>
      <c r="B32" s="5" t="n">
        <v>-6464</v>
      </c>
      <c r="C32" s="5" t="n">
        <v>-6464</v>
      </c>
    </row>
    <row r="33">
      <c r="A33" s="4" t="inlineStr">
        <is>
          <t>Total Stockholders’ Equity</t>
        </is>
      </c>
      <c r="B33" s="5" t="n">
        <v>11565374</v>
      </c>
      <c r="C33" s="5" t="n">
        <v>1824708</v>
      </c>
    </row>
    <row r="34">
      <c r="A34" s="4" t="inlineStr">
        <is>
          <t>Total Liabilities and Stockholders’ Equity</t>
        </is>
      </c>
      <c r="B34" s="6" t="n">
        <v>14709782</v>
      </c>
      <c r="C34" s="6" t="n">
        <v>6598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income tax provision (benefit) for the years ended December 31, 2020 and 2019 consist of the following:
2020
2019
U.S. federal
Current
$
—
$
—
Deferred
(2,065,000
)
(2,196,000
)
State and local
Current
—
—
Deferred
(515,000
)
(706,000
)
(2,580,000
)
(2,902,000
)
Change in valuation allowance
2,580,000
2,902,000
Income tax provision
$
—
$
—
The reconciliation between the U.S statutory federal income tax rate and the Company’s effective rate for the years ended December 31, 2020 and 2019 is as follows:
2020
2019
U.S. federal statutory rate
21.00
%
21.00
%
State income taxes, net of federal benefit
5.57
%
5.57
%
State rate change and other
(0.48
)%
1.22
%
Federal NOLs' to expire unutilized due to 382 limitation
(0.79
)%
—
Other permanent items
(2.99
)%
(0.70
)%
Change in valuation allowance
(22.31
)%
(27.09
)%
Effective rate
—
%
—
% As of December 31, 2020, and 2019, the Company’s deferred tax assets consisted of the effects of temporary differences attributable to the following:
2020
2019
Net operating loss carryover
$
13,761,000
$
11,378,000
Tax credits
158,000
173,000
Stock-based compensation
28,000
28,000
Other
558,000
346,000
Total deferred tax asset
14,505,000
11,925,000
Less: valuation allowance
(14,505,000
)
(11,925,000
)
Deferred tax asset, net of valuation allowance
$
—
$
—
There were no deferred tax liabilities at December 31, 2020 or 2019. As of December 31, 2020 and 2019, the Company had approximately $55,798,000 and $46,333,000 of Federal net operating loss (“NOL”), and $ 48,863,000 and $41,110,000 of state NOLs, respectively, available to offset future taxable income. The Federal NOLs incurred prior to 2018 of $26,425,000, if not utilized, begins expiring in the year 2028. The Federal NOLs incurred after 2017 of $29,190,000 have an indefinite carryforward period. The state NOLs, if not utilized will expire in 2022 through 2038. NOL carryforwards may face limitations caused by changes in ownership under Section 382 of the Internal Revenue Code. During 2020, the Company experienced an ownership change within the meaning of Section 382 of the Internal Revenue Code of 1986. The ownership change has and will continue to subject the Company’s pre-ownership change net operating loss carryforwards to an annual limitation, which will significantly restrict its ability to use them to offset taxable income in periods following the ownership change. The annual use limitation equals the aggregate value of the Company’s stock at the time of the ownership change multiplied by a specified tax-exempt interest rate. As a result of these ownership changes, the Company is limited to an approximate $281,000 annual limitation on its ability to utilize pre-change NOLs during the carryforward period and has determined that approximately $437,000 of the Company’s pre-change NOLs will expire unutilized. Accordingly, the deferred tax asset and valuation allowance have been adjusted by approximately $92,000 to reflect the Federal NOL's that will expire unuti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20 and 2019. For the years ended December 31, 2020 and December 31, 2019, the change in valuation allowance was an increase of $ 2,580,000 and $2,902,000, respectively.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 The Company recognizes interest and penalties relating to unrecognized tax benefits on the income tax expense line in the statement of operations. There are no tax penalties and interest on the statement of operations as of December 31, 2020 and 2019. The Company operates in multiple tax jurisdictions and, in the normal course of business, its tax returns are subject to examination by various taxing authorities. Such examinations may result in future assessments by these taxing authorities. The Company is subject to examination by U.S. tax authorities beginning with the year ended December 31, 2017. No accrued interest and penalties are included on the related tax liability accrual on the balance sheet. There are no accrued interest and penalties at December 31,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3 — Subsequent Events China Joint Venture On January 21, 2021, the Company entered into a definitive agreement with Beijing Ryzur Medical Investment Co., Ltd. (“Ryzur Medical”), a medical device manufacturer based in Beijing, China, to form a joint venture (the “JV”) to manufacture and sell the Company’s current and future products in greater China, including Hong Kong, Macau and Taiwan (the “JV Agreement”). Majority ownership in the JV, to be named Jiangxi Myomo Medical Assistive Appliance Co., Ltd., will be held by Ryzur Medical and Chinaleaf Capital Management Co., Ltd., a private fund based in Shanghai that invests in growth opportunities in new technologies. The Company will own a minimum 19.9% stake in the JV. Ryzur Medical and its partners have committed to invest a minimum of $8 million and up to $20 million in the JV over five years. The establishment of the JV is subject to governmental filings and approvals in China. Once established, the JV Agreement contemplates that each of the Company and JV will enter into a ten-year agreement to license the Company’s intellectual property and purchase MyoPro Control System units from the Company (the “Technology License Agreement”). Under the Technology License Agreement, the Company will be entitled to receive an upfront license fee of $2.5 million. Pursuant to the JV Agreement, the JV has agreed to an escalating purchase commitment for a minimum of $10.75 million in MyoPro Control System Units during the next ten years, subject to receipt of regulatory approvals necessary to permit sales of the product in the greater China territory. Payment of the license fee and transfer of technology requires the completion of certain milestones by the parties to the JV Agreement, which are expected to be completed before the end of 2021. In addition, the JV Agreement contemplates that each of the Company and the JV will enter into a trademark license agreement to license of certain of the Company’s trademarks (the “Trademark License Agreement”). Headquarters Sublease On January 13, 2021, the Company’s sublease dated December 17, 2020 with Upstatement, LLC, a Massachusetts limited liability company, became effective upon receipt of a third-party consent from Portland North LLC, a Massachusetts limited liability company, for approximately 9,094 rentable square feet located on the fourth (4th) and fifth (5th) floors of the building located at 137 Portland Street, Boston, Massachusetts. The term of the Sublease will expire on August 30, 2023, unless earlier terminated in accordance therewith, and the rent under the Sublease shall range from approximately $33,000 per month to $34,000 per month. Rent payments under the Sublease begin June 1, 2021. Related Party Transaction On January 21, 2021, the “Company and Geauga Rehabilitation Engineering, Inc. (“GRE”), an Ohio corporation, a related party company owned by an executive officer of Myomo, entered into a Fabrication and Services Agreement (the “Services Agreement”) which is effective retroactively to January 1, 2021. Pursuant to the Services Agreement, the Company will ship MyoPro Kits to GRE based on customer orders or minimum stock quantities, subject to adjustment, and GRE will provide central fabrication and other services for the Company. The Company will pay GRE a base fee per unit, subject to minimum volume guarantee of $495,000 in 2021 and adjustment in the event that GRE’s costs and/or expenses increase during the term of the Services Agreement. The Services Agreement shall be non-exclusive and remain in effect for one year, provided that the parties shall negotiate in good faith should either party desire to extend the term of the Services Agreement or terminate the Services Agreement upon ninety days’ written notice. Warrant Exercises The Company has 2,709,159 warrants outstanding at December 31, 2020, at a weighted average exercise price of $7.77 per share. During the first quarter of 2021, 997,778 warrants have been exercised generating net proceeds of approximately $7.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ised Financial Statements</t>
        </is>
      </c>
      <c r="B4" s="4" t="inlineStr">
        <is>
          <t>Revised Financial Statements During the preparation of its Quarterly Report on Form 10-Q for the three months ended March 31, 2020, the Company determined that it had omitted to record a deemed dividend on the repricing of warrants it issued in 2017 (the “Roth 2017 Warrants”) as a result of the completion of an underwritten public offering in February 2019 (the February 2019 Offering”), which resulted in an understatement of net loss attributable to common stockholders and loss per share attributable to common stockholders for the year ended December 31, 2019. The Company assessed the materiality of this misstatement in accordance with Staff Accounting Bulletin No. 108 – “Quantifying Misstatements” and concluded this error was not qualitatively material as there was no impact on net loss, stockholders’ equity, or any other balance sheet item and cash flows, among other considerations. As such, the correction of the error is revised in the December 31, 2019 statement of operations. The effect of this revision on the line items within the statement of operations for the year ended December 31, 2019 was as follows:
Year Ended December 31, 2019
Previously reported
Adjustments
As revised
Net loss attributable to common stockholders
$
(10,713,009
)
$
(797,637
)
$
(11,510,646
)
Net loss per share attributable to common stockholders
$
(19.35
)
$
(1.44
)
$
(20.79
) The Company determined that this error was a material weakness in internal control over financial reporting, which was remediated during the third quarter of 2020.</t>
        </is>
      </c>
    </row>
    <row r="5">
      <c r="A5" s="4" t="inlineStr">
        <is>
          <t>Basis of Consolidation</t>
        </is>
      </c>
      <c r="B5" s="4" t="inlineStr">
        <is>
          <t xml:space="preserve">Basis of Consolidation The consolidated financial statements include the accounts of the Company and its wholly-owned subsidiary Myomo Europe GmbH, which was formed on January 30, 2020. All significant intercompany balances and transactions are eliminated. </t>
        </is>
      </c>
    </row>
    <row r="6">
      <c r="A6" s="4" t="inlineStr">
        <is>
          <t>Comprehensive Loss</t>
        </is>
      </c>
      <c r="B6" s="4" t="inlineStr">
        <is>
          <t>Comprehensive Loss Comprehensive loss includes all changes in equity during a period, except those resulting from investments by stockholders and distributions to stockholders. The Company's comprehensive loss includes changes in foreign currency translation adjustments. There were no reclassifications out of accumulated other comprehensive loss in the years ended December 31, 2020 and 2019.</t>
        </is>
      </c>
    </row>
    <row r="7">
      <c r="A7" s="4" t="inlineStr">
        <is>
          <t>Reclassifications</t>
        </is>
      </c>
      <c r="B7" s="4" t="inlineStr">
        <is>
          <t>Reclassifications Certain prior year amounts in research and development and sales and marketing expenses have been reclassified to cost of goods sold to conform with the current year presentation. Certain current liabilities have been reclassified as accounts payable and accrued expenses to conform with the current year presentation.</t>
        </is>
      </c>
    </row>
    <row r="8">
      <c r="A8" s="4" t="inlineStr">
        <is>
          <t>Use of Estimates</t>
        </is>
      </c>
      <c r="B8" s="4" t="inlineStr">
        <is>
          <t>Use of Estimates The preparation of financial statements in conformity with accounting principles generally accepted in the United States of America require management to make estimates and assumptions that affect certain reported amounts and disclosures. These estimates and assumptions are reviewed on an on-going basis and updated as appropriate. Actual results could differ from those estimates. The Company’s estimates include the allowance for doubtful accounts, deferred tax valuation allowances, valuation of stock-based compensation, valuation of embedded derivative liabilities, warranty obligations and reserves for slow-moving inventory.</t>
        </is>
      </c>
    </row>
    <row r="9">
      <c r="A9" s="4" t="inlineStr">
        <is>
          <t>Cash and Cash Equivalents</t>
        </is>
      </c>
      <c r="B9" s="4" t="inlineStr">
        <is>
          <t>Cash and Cash Equivalents The Company considers all highly liquid investments with an original maturity of three months or less when purchased to be cash equivalents. Cash and cash equivalents consist principally of deposit accounts and money market accounts at December 31, 2020 and 2019. Restricted cash, which was released in 2020, consists of cash deposited with a financial institution as collateral for Company employee credit cards. The following table provides a reconciliation of cash, cash equivalents and restricted cash reported in the balance sheets that sum to the total of the same amounts show in the statement of cash flows.
2020
2019
Cash and cash equivalents
$
12,241,261
$
4,465,455
Restricted cash
-
75,000
Total cash, cash equivalents, and restricted cash in the balance sheet
$
12,241,261
$
4,540,455</t>
        </is>
      </c>
    </row>
    <row r="10">
      <c r="A10" s="4" t="inlineStr">
        <is>
          <t>Accounts Receivable and Allowance for Doubtful Accounts</t>
        </is>
      </c>
      <c r="B10" s="4" t="inlineStr">
        <is>
          <t xml:space="preserve">Accounts Receivable and Allowance for Doubtful Accounts The Company reports accounts receivable at invoiced amounts less an allowance for doubtful accounts. The Company evaluates its accounts receivable on a continuous basis, and if necessary, establishes an allowance for </t>
        </is>
      </c>
    </row>
    <row r="11">
      <c r="A11" s="4" t="inlineStr">
        <is>
          <t>Inventories</t>
        </is>
      </c>
      <c r="B11" s="4" t="inlineStr">
        <is>
          <t>Inventories Inventories are recorded at the lower of cost or net realizable value. Cost is determined using a specific identification method. The Company reduces the carrying value of inventory for those items that are potentially excess, obsolete or slow-moving based on changes in customer demand, technology developments or other economic factors. In addition, the carrying value of consigned inventories is reduced by the value of MyoPro devices that will not be sold based on historical experience.</t>
        </is>
      </c>
    </row>
    <row r="12">
      <c r="A12" s="4" t="inlineStr">
        <is>
          <t>Equipment</t>
        </is>
      </c>
      <c r="B12" s="4" t="inlineStr">
        <is>
          <t>Equipment Equipment is stated at historical cost, net of accumulated depreciation and is depreciated using the straight-line method over the estimated useful lives of the related assets, generally three years. Leasehold improvements are depreciated using the straight-line method over the shorter of the lease term or the estimated useful life.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Demonstration units are sometimes provided by the Company’s to its indirect sales channel for marketing and patient evaluation purposes. These units are manufactured by the Company and are expensed in the statements of operations to selling, general, and administrative expense. During the years ended December 31, 2020 and 2019, the Company charged to operations approximately $61,700 and $152,200, respectively, for these units. Demonstrations units provided to its own sales force are capitalized as equipment on the Company’s balance sheet. Test units are provided to research and development staff to use in their development process and to end users who are given free units to act as testers so that research and development staff can evaluate and understand their use by patients. A primary objective of these units is to determine when and under what conditions they fail, at which time they are analyzed for cause of failure and then scrapped. These units are expensed in the statements of operations as part of research and development expense. During the year ended December 31, 2020 and 2019 the Company charged to operations approximately $15,400 and $31,100, respectively, of these units.</t>
        </is>
      </c>
    </row>
    <row r="13">
      <c r="A13" s="4" t="inlineStr">
        <is>
          <t>Impairment of Long-Lived Assets</t>
        </is>
      </c>
      <c r="B13" s="4" t="inlineStr">
        <is>
          <t>Impairment of Long-Lived Assets The Company assesses the recoverability of its long-lived assets, including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ased on its assessments, the Company did not record any impairment charges for the years ended December 31, 2020 and 2019. Accounts Payable and Other Accrued Expenses:
2020
2019
Trade payables
$
180,499
$
450,101
Accrued compensation and benefits
1,843,402
889,583
Accrued professional services
92,399
142,804
Deferred payroll taxes under CARES Act
118,060
-
Warranty reserve
119,713
81,981
Other
494,831
173,981
$
2,848,904
$
1,738,450</t>
        </is>
      </c>
    </row>
    <row r="14">
      <c r="A14" s="4" t="inlineStr">
        <is>
          <t>Derivative Liabilities</t>
        </is>
      </c>
      <c r="B14" s="4" t="inlineStr">
        <is>
          <t xml:space="preserve">Derivative Liabilities The Company accounts for warrants determined to be derivative financial instruments and any embedded equity-linked component in debt instruments determined to be a derivative liability by recording them as a liability at fair value and then it marks-to-market the instruments at fair values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Company has recorded derivative liabilities for warrants it issued with certain equity offerings (see Note 9) as well as a derivative liability for an embedded derivative liability in its Term Loan (see Note 6). </t>
        </is>
      </c>
    </row>
    <row r="15">
      <c r="A15" s="4" t="inlineStr">
        <is>
          <t>Leases</t>
        </is>
      </c>
      <c r="B15" s="4" t="inlineStr">
        <is>
          <t>Leases The Company accounts for leases under ASC 842. The Company assesses whether a contract is or contains a lease at inception of the contract and recognizes right-of-use assets and corresponding lease liabilities at the lease commencement date, except for short-term leases, which are under one year, and leases of low value. For these leases, the Company recognizes the lease payments as an operating expense on a straight-line basis over the term of the lease.</t>
        </is>
      </c>
    </row>
    <row r="16">
      <c r="A16" s="4" t="inlineStr">
        <is>
          <t>Debt</t>
        </is>
      </c>
      <c r="B16" s="4" t="inlineStr">
        <is>
          <t>Debt The Company elects not to use the fair value option for recording debt arrangements and elects to record the debt at the stated value of the loan agreement on the date of issuance. Any other elements present are reviewed to determine if they are embedded derivatives requiring bifurcation and requiring valuation. Elements of the host contract which are not clearly and closely related to the debt are considered derivatives and are recorded at fair value. The carrying value assigned to the host instrument will be the difference between the previous carrying value of the host instrument and the fair value of the derivatives. There is no immediate gain/loss from the initial recognition and measurement if the embedded derivative is accounted for separately from its host contract. There is an offsetting debt discount or premium as a result of the fair value assigned to the derivatives, as well as any debt issuance costs, which are amortized under the effective interest method over the term of the loan. Each reporting period, fair value is assessed for the derivative liabilities with the change in value being recorded as other income/loss.</t>
        </is>
      </c>
    </row>
    <row r="17">
      <c r="A17" s="4" t="inlineStr">
        <is>
          <t>Revenue Recognition</t>
        </is>
      </c>
      <c r="B17" s="4" t="inlineStr">
        <is>
          <t>Revenue Recognition On January 1, 2019, the Company adopted the new accounting standard ASC 606, “Revenue from Contracts with Customers” and all the related amendments (Topic 606)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Company’s assessment of the cumulative effect adjustment upon adoption. The Company recognized the cumulative effect of initially applying the new standard as an adjustment to the opening balance of accumulated deficit. Revenues under Topic 606 are required to be recognized either at a “point in time” or “over time,” depending on the facts and circumstances of the arrangement and are evaluated using a five-step model. Generally, the Company recognizes revenue at a point in time. The adoption of Topic 606 did not have a material impact on the financial statements at initial implementation.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5)
Recognition of revenue when, or as, performance obligations are satisfied Revenue is recognized when control of these services is transferred to our customers, in an amount that reflects the consideration the Company expects to be entitled to in exchange for those services. Increasingly, the Company derives its revenue from direct billing. The Company also derives revenue from the sale of its products to O&amp;P providers in the U.S. and internationally, the Veterans Administration (“VA”) and rehabilitation hospitals. Under direct billing, the Company recognizes revenue when all of the following criteria are met:
(i)
The product has been delivered to the patient, including completion of initial instruction on its use.
(ii)
Collection is deemed probable and it has been determined that a significant reversal of the revenue to be recognized is not deemed probable when the uncertainty associated with the variable consideration is resolved.
(iii)
The amount to be collected is estimable using the “expected value” estimation techniques, or the “most likely amount” as defined in ASC 606. For revenue derived from certain insurance companies where the Company has demonstrated sufficient payment history, we recognize revenue when we receive a pre-authorization from the insurance company and control passes to the patient upon delivery of the device in an amount that reflects the consideration we expect to receive in exchange for the device. During the fourth quarter of 2020, the Company made such a determination for certain insurers. These insurers represented approximately 40% of direct billing channel revenue in 2020. Depending on the timing of product deliveries to customers, which is when cost of revenue must be recorded, and when the Company meets the criteria to record revenue, there may be fluctuations in gross margin on an ongoing basis. During the year ended December 31, 2020, the Company recognized revenue of approximately $490,800 from O&amp;P providers or third-party payers for which costs related to the completion of the Company’s performance obligations were recorded in a prior period. For revenues derived from O&amp;P providers, the VA and rehabilitation hospitals, the Company recognizes revenue when control passes to the customer in an amount that reflects the consideration the Company expects to receive in exchange for those services, which may be recognized upon shipment or upon delivery, depending on the terms of the arrangement, provided that persuasive evidence of an arrangement exists, there are no uncertainties regarding customer acceptance and collectability is deemed probable. In certain cases, the Company ships its products to O&amp;P providers pending reimbursement from non-government, third party payers. As a result of this arrangement, elements of the revenue recognition criteria have not been met upon shipment. In this instance, the Company recognizes revenue when payment has been received, as then all of the revenue recognition criteria has been met. The Company has elected to record taxes collected from customers on a net basis and does not include tax amounts in revenue or cost of revenue.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approximately $2,500 and $2,900 of deferred revenue as of December 31, 2020 and 2019, respectively. Disaggregated Revenue from Contracts with Customers The following table presents revenue by major source:
2020
2019
Clinical/medical providers
$
2,255,263
$
2,553,099
Direct-to-patient
5,328,108
1,284,631
Total revenue from contracts with customers
$
7,583,371
$
3,837,730
Cost of Revenue In conjunction with the adoption of ASC 606, there are certain cases in which the Company will expense costs when incurred as required by ASC 340-40-25, such as when the Company ships the MyoPro device to O&amp;P providers, or provides the device directly to patients, pending reimbursement from certain third party payers, which triggers revenue recognition. For the years ended December 31, 2020 and December 31, 2019, the Company recorded cost of goods sold of approximately $216,100 and $120,300, respectively without corresponding revenue. The cost of clinical services by O&amp;P providers for which they are paid a fee in conjunction with devices being sold directly to patients and billing their insurance companies directly are expensed as incurred as required by ASC 340-40-25, as a cost of obtaining a contract. These costs are recorded as sales and marketing expense, with the remaining costs associated with the patient being expensed to cost of revenue. The Company recorded a net increase to opening accumulated deficit of approximately $123,000 as of January 1, 2019 due to the cumulative impact of adopting Topic 606.</t>
        </is>
      </c>
    </row>
    <row r="18">
      <c r="A18" s="4" t="inlineStr">
        <is>
          <t>Shipping and Handling Costs</t>
        </is>
      </c>
      <c r="B18" s="4" t="inlineStr">
        <is>
          <t>Shipping and Handling Costs Shipping and handling costs paid by customers are netted against the related shipping costs we incur. The net cost is recorded in cost of revenues. Historically, such costs have not been material.</t>
        </is>
      </c>
    </row>
    <row r="19">
      <c r="A19" s="4" t="inlineStr">
        <is>
          <t>Income Taxes</t>
        </is>
      </c>
      <c r="B19" s="4" t="inlineStr">
        <is>
          <t>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requires that the tax effects of changes in tax laws or rates be recognized in the financial statement in the period in which the law is enact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files income tax returns in federal and state jurisdictions and is no longer subject to examinations by tax authorities for years prior to 2017. Currently, there are no income tax audits in process.</t>
        </is>
      </c>
    </row>
    <row r="20">
      <c r="A20" s="4" t="inlineStr">
        <is>
          <t>Stock-Based Compensation</t>
        </is>
      </c>
      <c r="B20" s="4" t="inlineStr">
        <is>
          <t xml:space="preserve">Stock-Based Compensation The Company accounts for stock awards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21">
      <c r="A21" s="4" t="inlineStr">
        <is>
          <t>Foreign Currency Transaction</t>
        </is>
      </c>
      <c r="B21" s="4" t="inlineStr">
        <is>
          <t>Foreign Currency Translation The functional currency of the Company’s foreign subsidiary, Myomo Europe GmbH, is the Euro. Net foreign currency gains and losses during the year ended December 31, 2020 were immaterial and included in accumulated other comprehensive loss in the consolidated balance sheets. Transaction foreign exchange gains and losses are included in net loss. Foreign exchange translation gains and losses from the functional currency of Myomo Europe GmbH, which is the euro, to USD are captured in other comprehensive loss. The balance sheet is translated using the spot date on the day of reporting and the income statement is translated monthly using the average rate for the month.</t>
        </is>
      </c>
    </row>
    <row r="22">
      <c r="A22" s="4" t="inlineStr">
        <is>
          <t>Net Loss per Share</t>
        </is>
      </c>
      <c r="B22" s="4" t="inlineStr">
        <is>
          <t>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Restricted stock units, stock options and warrants are excluded from the diluted net loss per share calculation when their impact is antidilutive. The Company reported a net loss for the years ended December 31, 2020 and 2019, respectively, and as a result, all potentially dilutive common shares are considered antidilutive for these periods. Potentially common shares issuable at December 31, 2020 and 2019 consist of:
2020
2019
Options
24,088
21,806
Warrants
2,709,159
181,176
Restricted stock units
276,568
18,395
Restricted stock
30
659
Total
3,009,845
222,036</t>
        </is>
      </c>
    </row>
    <row r="23">
      <c r="A23" s="4" t="inlineStr">
        <is>
          <t>Advertising</t>
        </is>
      </c>
      <c r="B23" s="4" t="inlineStr">
        <is>
          <t>Advertising The Company charges the costs of advertising to operating expenses as incurred. Advertising expense amounted to approximately $841,300 and $301,700 in 2020 and 2019, respectively.</t>
        </is>
      </c>
    </row>
    <row r="24">
      <c r="A24" s="4" t="inlineStr">
        <is>
          <t>Research and Development Costs</t>
        </is>
      </c>
      <c r="B24" s="4" t="inlineStr">
        <is>
          <t>Research and Development Costs The Company expenses research and development costs as incurred. Research and development costs primarily consist of salaries and benefits, facility and overhead costs, and outsourced research activities.</t>
        </is>
      </c>
    </row>
    <row r="25">
      <c r="A25" s="4" t="inlineStr">
        <is>
          <t>Recent Accounting Standards</t>
        </is>
      </c>
      <c r="B25" s="4" t="inlineStr">
        <is>
          <t xml:space="preserve">Recent Accounting Standards In December 2019, the FASB issued ASU 2019-12 “Income Taxes (Topic 740) -- Simplifying the Accounting for Income Taxes. This ASU modifies certain provisions of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
        </is>
      </c>
    </row>
    <row r="26">
      <c r="A26" s="4" t="inlineStr">
        <is>
          <t>Subsequent Events</t>
        </is>
      </c>
      <c r="B26" s="4" t="inlineStr">
        <is>
          <t>Subsequent Events The Company evaluated subsequent events through the date the financial statements were issued, and determined that, except as disclosed herein, there have been no other subsequent events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ffect of Revision on Line Items Within Statement of Operations</t>
        </is>
      </c>
      <c r="B4" s="4" t="inlineStr">
        <is>
          <t xml:space="preserve">The effect of this revision on the line items within the statement of operations for the year ended December 31, 2019 was as follows:
Year Ended December 31, 2019
Previously reported
Adjustments
As revised
Net loss attributable to common stockholders
$
(10,713,009
)
$
(797,637
)
$
(11,510,646
)
Net loss per share attributable to common stockholders
$
(19.35
)
$
(1.44
)
$
(20.79
) </t>
        </is>
      </c>
    </row>
    <row r="5">
      <c r="A5" s="4" t="inlineStr">
        <is>
          <t>Summary of Reconciliation of Cash, Cash Equivalents and Restricted Cash</t>
        </is>
      </c>
      <c r="B5" s="4" t="inlineStr">
        <is>
          <t>The following table provides a reconciliation of cash, cash equivalents and restricted cash reported in the balance sheets that sum to the total of the same amounts show in the statement of cash flows.
2020
2019
Cash and cash equivalents
$
12,241,261
$
4,465,455
Restricted cash
-
75,000
Total cash, cash equivalents, and restricted cash in the balance sheet
$
12,241,261
$
4,540,455</t>
        </is>
      </c>
    </row>
    <row r="6">
      <c r="A6" s="4" t="inlineStr">
        <is>
          <t>Summary of Accounts Payable and Other Accrued Expenses</t>
        </is>
      </c>
      <c r="B6" s="4" t="inlineStr">
        <is>
          <t>Accounts Payable and Other Accrued Expenses:
2020
2019
Trade payables
$
180,499
$
450,101
Accrued compensation and benefits
1,843,402
889,583
Accrued professional services
92,399
142,804
Deferred payroll taxes under CARES Act
118,060
-
Warranty reserve
119,713
81,981
Other
494,831
173,981
$
2,848,904
$
1,738,450</t>
        </is>
      </c>
    </row>
    <row r="7">
      <c r="A7" s="4" t="inlineStr">
        <is>
          <t>Summary of Revenue by Major Source</t>
        </is>
      </c>
      <c r="B7" s="4" t="inlineStr">
        <is>
          <t>The following table presents revenue by major source:
2020
2019
Clinical/medical providers
$
2,255,263
$
2,553,099
Direct-to-patient
5,328,108
1,284,631
Total revenue from contracts with customers
$
7,583,371
$
3,837,730</t>
        </is>
      </c>
    </row>
    <row r="8">
      <c r="A8" s="4" t="inlineStr">
        <is>
          <t>Summary of Potentially Common Shares Issuable</t>
        </is>
      </c>
      <c r="B8" s="4" t="inlineStr">
        <is>
          <t>Potentially common shares issuable at December 31, 2020 and 2019 consist of:
2020
2019
Options
24,088
21,806
Warrants
2,709,159
181,176
Restricted stock units
276,568
18,395
Restricted stock
30
659
Total
3,009,845
222,0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at December 31:
2020
2019
Finished goods
$
40,682
$
46,854
Work in Process
18,000
-
Rental units
62,531
23,418
Parts and subassemblies
603,443
372,996
724,656
443,268
Less: Reserve for rental units
(17,542
)
(3,735
)
Inventories, net
$
707,114
$
439,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12 Months Ended</t>
        </is>
      </c>
    </row>
    <row r="2">
      <c r="B2" s="2" t="inlineStr">
        <is>
          <t>Dec. 31, 2020</t>
        </is>
      </c>
    </row>
    <row r="3">
      <c r="A3" s="3" t="inlineStr">
        <is>
          <t>Property Plant And Equipment [Abstract]</t>
        </is>
      </c>
    </row>
    <row r="4">
      <c r="A4" s="4" t="inlineStr">
        <is>
          <t>Schedule of Equipment</t>
        </is>
      </c>
      <c r="B4" s="4" t="inlineStr">
        <is>
          <t>Equipment consists of the following at December 31:
2020
2019
Computer equipment
$
119,780
$
104,384
Sales demonstration units
187,179
186,951
R&amp;D tools and molds
52,644
52,644
Leasehold improvements
4,900
-
Furniture and fixtures
17,965
3,270
382,468
347,249
Less: accumulated depreciation
(287,445
)
(192,277
)
Equipment, net
$
95,023
$
154,9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4" t="inlineStr">
        <is>
          <t>Schedule of Cash Equivalents and Derivative Liabilities Measured at Fair Value on Recurring Basis</t>
        </is>
      </c>
      <c r="B3" s="4" t="inlineStr">
        <is>
          <t>Cash equivalents, which are measured at fair value, and derivative liabilities (see Notes 6 and 9), which are measured at fair value on a recurring basis at December 31, 2020 were as follows:
In Active Markets for Identical Assets or Liabilities (Level 1)
Significant Other Observable Inputs (Level 2)
Significant Unobservable Inputs (Level 3)
December 31, 2020 Total
Cash equivalents
$
11,718,319
—
—
$
11,718,319
Cash equivalents, which are measured at fair value, and derivative liabilities (see Note 9), which are measured at fair value on a recurring basis at December 31, 2019 were as follows:
In Active Markets for Identical Assets or Liabilities (Level 1)
Significant Other Observable Inputs (Level 2)
Significant Unobservable Inputs (Level 3)
December 31, 2019 Total
Cash equivalents
$
3,964,250
—
—
$
3,964,250
Derivative liabilities
—
—
$
378,239
$
378,239</t>
        </is>
      </c>
    </row>
    <row r="4">
      <c r="A4" s="4" t="inlineStr">
        <is>
          <t>Schedule of Fair Value Reconciliation of Level 3 Liabilities Measured</t>
        </is>
      </c>
      <c r="B4" s="4" t="inlineStr">
        <is>
          <t>The following table presents the fair value reconciliation of Level 3 liabilities measured at fair value during the year ended December 31, 2020 and 2019:
Warrants
Debt Derivative
Total
Balance – January 1, 2019
$
3,661
$
—
$
3,661
Fair Value of common stock warrant issued
$
196,236
$
—
$
196,236
Fair value of debt derivative liability
$
—
$
372,827
$
372,827
Change in fair value of derivative liability
(192,629
)
(1,856
)
(194,485
)
Balance – December 31, 2019
7,268
370,971
378,239
Payment against derivative liability
-
(255,533
)
(255,533
)
Change in fair value of derivative liabilities
(7,268
)
(115,438
)
(122,706
)
Balance – December 31, 2020
$
-
$
-
$
-</t>
        </is>
      </c>
    </row>
    <row r="5">
      <c r="A5" s="4" t="inlineStr">
        <is>
          <t>Significant Unobservable Inputs (Level 3) [Member] | Discounted Cash Flow [Member]</t>
        </is>
      </c>
    </row>
    <row r="6">
      <c r="A6" s="4" t="inlineStr">
        <is>
          <t>Schedule of Fair Value Assumptions</t>
        </is>
      </c>
      <c r="B6" s="4" t="inlineStr">
        <is>
          <t>Assumptions utilized in the discounted cash flow valuation of the Level 3 liability for the debt derivative liability at December 31, 2019 were as follows:
Effective annual coupon rate
10.52%
Discount rate
29.32%
Expected life
1.5 years</t>
        </is>
      </c>
    </row>
    <row r="7">
      <c r="A7" s="4" t="inlineStr">
        <is>
          <t>Significant Unobservable Inputs (Level 3) [Member] | Warrants [Member]</t>
        </is>
      </c>
    </row>
    <row r="8">
      <c r="A8" s="4" t="inlineStr">
        <is>
          <t>Schedule of Fair Value Assumptions</t>
        </is>
      </c>
      <c r="B8" s="4" t="inlineStr">
        <is>
          <t>Weighted average assumptions utilized in the valuation of Level 3 liabilities for warrants at December 31, 2019 were as follows:
Risk-free interest rate
1.62%
Expected life
3.05 years
Expected volatility of underlying stock
66%
Expected dividend yi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Stock option activity under the Stock Option Plans during the years ended December 31, 2020 and 2019 is as follows:
Shares
Weighted Average Exercise Price
Weighted Average Remaining Life (years)
Intrinsic Value
Balance at January 1, 2019
24,125
$
72.6000
8.51
$
157,260
Granted
6,033
31.7700
Forfeited or cancelled
(4,236
)
69.0200
Expired
(3,786
)
72.9700
Exercised
(331
)
0.0500
Balance at December 31, 2019
21,805
63.0000
7.83
$
17,581
Granted
5,000
4.4700
Adjustment due to reverse stock split
28
63.0000
Forfeited or cancelled
(123
)
0.0500
Expired
(2,201
)
58.6600
Exercised
(421
)
80.5500
Balance at December 31, 2020
24,088
$
51.2900
7.51
$
23,194
Options exercisable at December 31, 2019
13,763
$
70.2800
7.17
$
17,581
Options exercisable at December 31, 2020
14,998
$
68.0300
6.58
$
11,894</t>
        </is>
      </c>
    </row>
    <row r="5">
      <c r="A5" s="4" t="inlineStr">
        <is>
          <t>Schedule of Grant Date Fair Value</t>
        </is>
      </c>
      <c r="B5" s="4" t="inlineStr">
        <is>
          <t xml:space="preserve">The following weighted average assumptions underlying the calculation of grant date fair value are as follows:
2020
2019
Volatility
110.14%
62.55%
Risk-free interest rate
0.54%
2.16%
Weighted-average expected option term (in years)
6.25
6.46
Dividend yield
0%
0% </t>
        </is>
      </c>
    </row>
    <row r="6">
      <c r="A6" s="4" t="inlineStr">
        <is>
          <t>Summary of Restricted Stock Activity</t>
        </is>
      </c>
      <c r="B6" s="4" t="inlineStr">
        <is>
          <t>Restricted stock activity for the years ended December 31, 2020 and 2019 is summarized below:
Number of Shares
Weighted average grant date fair value
Weighted average remaining contractual life (in years)
Outstanding as January 1, 2019
1,275
$
144.00
1.39
Awarded
569
17.83
Vested
(1,185
)
102.45
Canceled
—
—
Outstanding as December 31, 2019
659
109.91
0.97
Awarded
-
-
Vested
(609
)
102.41
Canceled
(20
)
202.50
%
Outstanding as of December 31, 2020
30
$
202.50
0.62</t>
        </is>
      </c>
    </row>
    <row r="7">
      <c r="A7" s="4" t="inlineStr">
        <is>
          <t>Summary of Restricted Stock Unit Activity</t>
        </is>
      </c>
      <c r="B7" s="4" t="inlineStr">
        <is>
          <t>Restricted stock unit activity for the years ended December 31, 2020 and 2019 is summarized below:
Number of Shares
Weighted average grant date fair value
Weighted average remaining contractual life (in years)
Outstanding as of January 1, 2019
1,270
$
100.50
1.49
Awarded
26,501
28.75
Vested
(8,105
)
47.38
Canceled
(1,271
)
35.83
Outstanding as of December 31, 2019
18,395
25.00
1.65
Awarded
294,530
3.70
Vested
(31,050
)
9.65
Canceled
(5,307
)
15.57
Outstanding as of December 31, 2020
276,568
$
4.22
2.36</t>
        </is>
      </c>
    </row>
    <row r="8">
      <c r="A8" s="4" t="inlineStr">
        <is>
          <t>Schedule of Stock-based Compensation Expense</t>
        </is>
      </c>
      <c r="B8" s="4" t="inlineStr">
        <is>
          <t>The Company recognized stock-based compensation expense related to the issuance of stock option awards to employees and non-employees and restricted stock awards to employees and directors, and restricted stock units to employees in the statements of operations as follows:
2020
2019
Cost of goods sold
$
32,367
$
14,518
Research and development
81,033
107,413
Selling, general and administrative
500,902
786,062
Total
$
614,302
$
907,9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Common Stock Warrants Activity</t>
        </is>
      </c>
      <c r="B4" s="4" t="inlineStr">
        <is>
          <t>The following table presents the Company’s common stock warrant activity for the years ended December 31, 2020 and 2019:
Warrants
Weighted Average Exercise Price
Outstanding
Exercisable
Outstanding
Exercisable
Balance, Jan 1, 2019
169,063
169,063
$
121.50
$
121.80
Issued
12,113
12,113
52.50
52.50
Exercised
-
-
-
-
Balance, Dec 31, 2019
181,176
181,176
86.40
86.40
Issued
2,694,823
2,694,823
7.46
7.46
Expired
(48,005
)
(48,005
)
198.98
198.98
Exercised
(118,835
)
(118,835
)
1.36
1.36
Balance, Dec 31, 2020
2,709,159
2,709,159
$
7.77
$
7.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Maturity of Operating Lease Liabilities</t>
        </is>
      </c>
      <c r="B4" s="4" t="inlineStr">
        <is>
          <t>The maturity of the Company’s operating lease liabilities as of December 31, 2020, are as follows:
As of December 31, 2020
2021
$
48,612
2022
54,638
2023
56,245
2024
57,852
2025
59,459
Thereafter
0
Total future minimum lease payments
276,806
Less imputed interest
103,369
Total operating lease liabilities
$
173,437
Included in the condensed consolidated balance sheet:
Current operating lease liabilities
$
18,289
Non-current operating lease liabilities
155,148
Total operating lease liabilities
$
173,437</t>
        </is>
      </c>
    </row>
    <row r="5">
      <c r="A5" s="4" t="inlineStr">
        <is>
          <t>Summary of Operating Lease Cost</t>
        </is>
      </c>
      <c r="B5" s="4" t="inlineStr">
        <is>
          <t>For the twelve months ended December 31, 2020, the total lease cost is comprised of the following amounts:
Year Ended
December 31, 2020
Operating lease expense
9,072
Short-term lease expense
631,433
Total lease expense
$
640,505</t>
        </is>
      </c>
    </row>
    <row r="6">
      <c r="A6" s="4" t="inlineStr">
        <is>
          <t>Summary of Additional Information Related to Operating Leases</t>
        </is>
      </c>
      <c r="B6" s="4" t="inlineStr">
        <is>
          <t>The following summarizes additional information related to operating leases:
As of December 31, 2020
Weighted-average remaining lease term
3.1
Weighted-average discount rate
20
%</t>
        </is>
      </c>
    </row>
    <row r="7">
      <c r="A7" s="4" t="inlineStr">
        <is>
          <t>Future Minimum Amounts Due under Agreement</t>
        </is>
      </c>
      <c r="B7" s="4" t="inlineStr">
        <is>
          <t>The future minimum amounts due under this agreement for the next three years are as follows:
2021
$
25,000
2022
25,000
2023 (year patents expire)
25,000</t>
        </is>
      </c>
    </row>
    <row r="8">
      <c r="A8" s="4" t="inlineStr">
        <is>
          <t>Summary of Changes in Warranty Liability</t>
        </is>
      </c>
      <c r="B8" s="4" t="inlineStr">
        <is>
          <t>Changes in warranty liability were as follows:
2020
2019
Accrued warranty liability, beginning of year
$
81,981
$
92,000
Accrual provided for warranties issued during the period
61,752
4,174
Adjustments to prior accruals
—
29,227
Actual warranty expenditures
(24,020
)
(43,420
)
Accrued warranty liability, end of year
$
119,713
$
81,9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urrent portion of long-term debt, discount</t>
        </is>
      </c>
      <c r="B3" s="6" t="n">
        <v>676703</v>
      </c>
    </row>
    <row r="4">
      <c r="A4" s="4" t="inlineStr">
        <is>
          <t>Long-term debt, discount</t>
        </is>
      </c>
      <c r="B4" s="6" t="n">
        <v>36169</v>
      </c>
    </row>
    <row r="5">
      <c r="A5" s="4" t="inlineStr">
        <is>
          <t>Preferred stock, par value</t>
        </is>
      </c>
      <c r="B5" s="7" t="n">
        <v>0.0001</v>
      </c>
      <c r="C5" s="7" t="n">
        <v>0.0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00000000</v>
      </c>
      <c r="C10" s="5" t="n">
        <v>100000000</v>
      </c>
    </row>
    <row r="11">
      <c r="A11" s="4" t="inlineStr">
        <is>
          <t>Common stock, shares issued</t>
        </is>
      </c>
      <c r="B11" s="5" t="n">
        <v>4593184</v>
      </c>
      <c r="C11" s="5" t="n">
        <v>574524</v>
      </c>
    </row>
    <row r="12">
      <c r="A12" s="4" t="inlineStr">
        <is>
          <t>Common stock, shares outstanding</t>
        </is>
      </c>
      <c r="B12" s="5" t="n">
        <v>4593157</v>
      </c>
      <c r="C12" s="5" t="n">
        <v>574497</v>
      </c>
    </row>
    <row r="13">
      <c r="A13" s="4" t="inlineStr">
        <is>
          <t>Treasury shares at cost</t>
        </is>
      </c>
      <c r="B13" s="5" t="n">
        <v>27</v>
      </c>
      <c r="C13" s="5"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ax Provision (Benefit)</t>
        </is>
      </c>
      <c r="B4" s="4" t="inlineStr">
        <is>
          <t>The income tax provision (benefit) for the years ended December 31, 2020 and 2019 consist of the following:
2020
2019
U.S. federal
Current
$
—
$
—
Deferred
(2,065,000
)
(2,196,000
)
State and local
Current
—
—
Deferred
(515,000
)
(706,000
)
(2,580,000
)
(2,902,000
)
Change in valuation allowance
2,580,000
2,902,000
Income tax provision
$
—
$
—</t>
        </is>
      </c>
    </row>
    <row r="5">
      <c r="A5" s="4" t="inlineStr">
        <is>
          <t>Summary of Reconciliation between U.S. Statutory Federal Income Tax Rate and Effective Rate</t>
        </is>
      </c>
      <c r="B5" s="4" t="inlineStr">
        <is>
          <t>The reconciliation between the U.S statutory federal income tax rate and the Company’s effective rate for the years ended December 31, 2020 and 2019 is as follows:
2020
2019
U.S. federal statutory rate
21.00
%
21.00
%
State income taxes, net of federal benefit
5.57
%
5.57
%
State rate change and other
(0.48
)%
1.22
%
Federal NOLs' to expire unutilized due to 382 limitation
(0.79
)%
—
Other permanent items
(2.99
)%
(0.70
)%
Change in valuation allowance
(22.31
)%
(27.09
)%
Effective rate
—
%
—
%</t>
        </is>
      </c>
    </row>
    <row r="6">
      <c r="A6" s="4" t="inlineStr">
        <is>
          <t>Summary of Deferred Tax Assets</t>
        </is>
      </c>
      <c r="B6" s="4" t="inlineStr">
        <is>
          <t>As of December 31, 2020, and 2019, the Company’s deferred tax assets consisted of the effects of temporary differences attributable to the following:
2020
2019
Net operating loss carryover
$
13,761,000
$
11,378,000
Tax credits
158,000
173,000
Stock-based compensation
28,000
28,000
Other
558,000
346,000
Total deferred tax asset
14,505,000
11,925,000
Less: valuation allowance
(14,505,000
)
(11,925,000
)
Deferred tax asset, net of valuation allowance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 - USD ($)</t>
        </is>
      </c>
      <c r="B1" s="2" t="inlineStr">
        <is>
          <t>Oct. 22, 2019</t>
        </is>
      </c>
      <c r="C1" s="2" t="inlineStr">
        <is>
          <t>Jul. 02, 2018</t>
        </is>
      </c>
      <c r="D1" s="2" t="inlineStr">
        <is>
          <t>Feb. 29, 2020</t>
        </is>
      </c>
      <c r="E1" s="2" t="inlineStr">
        <is>
          <t>Feb. 28, 2019</t>
        </is>
      </c>
      <c r="F1" s="2" t="inlineStr">
        <is>
          <t>Dec. 31, 2020</t>
        </is>
      </c>
      <c r="G1" s="2" t="inlineStr">
        <is>
          <t>Dec. 31, 2019</t>
        </is>
      </c>
    </row>
    <row r="2">
      <c r="A2" s="3" t="inlineStr">
        <is>
          <t>Organization Consolidation and Presentation of Financial Statements [Line Items]</t>
        </is>
      </c>
    </row>
    <row r="3">
      <c r="A3" s="4" t="inlineStr">
        <is>
          <t>Authorized issue of shares</t>
        </is>
      </c>
      <c r="F3" s="5" t="n">
        <v>125000000</v>
      </c>
    </row>
    <row r="4">
      <c r="A4" s="4" t="inlineStr">
        <is>
          <t>Common stock, shares authorized</t>
        </is>
      </c>
      <c r="F4" s="5" t="n">
        <v>100000000</v>
      </c>
      <c r="G4" s="5" t="n">
        <v>100000000</v>
      </c>
    </row>
    <row r="5">
      <c r="A5" s="4" t="inlineStr">
        <is>
          <t>Common stock, par value</t>
        </is>
      </c>
      <c r="F5" s="7" t="n">
        <v>0.0001</v>
      </c>
      <c r="G5" s="7" t="n">
        <v>0.0001</v>
      </c>
    </row>
    <row r="6">
      <c r="A6" s="4" t="inlineStr">
        <is>
          <t>Preferred stock, shares authorized</t>
        </is>
      </c>
      <c r="F6" s="5" t="n">
        <v>25000000</v>
      </c>
      <c r="G6" s="5" t="n">
        <v>25000000</v>
      </c>
    </row>
    <row r="7">
      <c r="A7" s="4" t="inlineStr">
        <is>
          <t>Preferred stock, par value</t>
        </is>
      </c>
      <c r="F7" s="7" t="n">
        <v>0.0001</v>
      </c>
      <c r="G7" s="7" t="n">
        <v>0.0001</v>
      </c>
    </row>
    <row r="8">
      <c r="A8" s="4" t="inlineStr">
        <is>
          <t>Proceeds from FPO, net of offering costs</t>
        </is>
      </c>
      <c r="D8" s="6" t="n">
        <v>13500000</v>
      </c>
    </row>
    <row r="9">
      <c r="A9" s="4" t="inlineStr">
        <is>
          <t>Net loss</t>
        </is>
      </c>
      <c r="F9" s="6" t="n">
        <v>11563911</v>
      </c>
      <c r="G9" s="6" t="n">
        <v>10713009</v>
      </c>
    </row>
    <row r="10">
      <c r="A10" s="4" t="inlineStr">
        <is>
          <t>Accumulated deficit</t>
        </is>
      </c>
      <c r="F10" s="5" t="n">
        <v>67689893</v>
      </c>
      <c r="G10" s="5" t="n">
        <v>56125982</v>
      </c>
    </row>
    <row r="11">
      <c r="A11" s="4" t="inlineStr">
        <is>
          <t>Cash used in operating activities</t>
        </is>
      </c>
      <c r="F11" s="5" t="n">
        <v>9032896</v>
      </c>
      <c r="G11" s="6" t="n">
        <v>10341817</v>
      </c>
    </row>
    <row r="12">
      <c r="A12" s="4" t="inlineStr">
        <is>
          <t>Remaining availability under offerings</t>
        </is>
      </c>
      <c r="F12" s="6" t="n">
        <v>10000000</v>
      </c>
    </row>
    <row r="13">
      <c r="A13" s="4" t="inlineStr">
        <is>
          <t>Chicago Venture Partners [Member]</t>
        </is>
      </c>
    </row>
    <row r="14">
      <c r="A14" s="3" t="inlineStr">
        <is>
          <t>Organization Consolidation and Presentation of Financial Statements [Line Items]</t>
        </is>
      </c>
    </row>
    <row r="15">
      <c r="A15" s="4" t="inlineStr">
        <is>
          <t>Stock issued during period</t>
        </is>
      </c>
      <c r="F15" s="5" t="n">
        <v>544526</v>
      </c>
    </row>
    <row r="16">
      <c r="A16" s="4" t="inlineStr">
        <is>
          <t>Chicago Venture Partners [Member] | Term Loan [Member]</t>
        </is>
      </c>
    </row>
    <row r="17">
      <c r="A17" s="3" t="inlineStr">
        <is>
          <t>Organization Consolidation and Presentation of Financial Statements [Line Items]</t>
        </is>
      </c>
    </row>
    <row r="18">
      <c r="A18" s="4" t="inlineStr">
        <is>
          <t>Proceeds from term loan</t>
        </is>
      </c>
      <c r="B18" s="6" t="n">
        <v>3000000</v>
      </c>
    </row>
    <row r="19">
      <c r="A19" s="4" t="inlineStr">
        <is>
          <t>Term loan including original issue discount repaid</t>
        </is>
      </c>
      <c r="B19" s="6" t="n">
        <v>3300000</v>
      </c>
    </row>
    <row r="20">
      <c r="A20" s="4" t="inlineStr">
        <is>
          <t>Common Stock [Member]</t>
        </is>
      </c>
    </row>
    <row r="21">
      <c r="A21" s="3" t="inlineStr">
        <is>
          <t>Organization Consolidation and Presentation of Financial Statements [Line Items]</t>
        </is>
      </c>
    </row>
    <row r="22">
      <c r="A22" s="4" t="inlineStr">
        <is>
          <t>Stock issued during period</t>
        </is>
      </c>
      <c r="F22" s="5" t="n">
        <v>1660000</v>
      </c>
      <c r="G22" s="5" t="n">
        <v>151417</v>
      </c>
    </row>
    <row r="23">
      <c r="A23" s="4" t="inlineStr">
        <is>
          <t>FPO [Member]</t>
        </is>
      </c>
    </row>
    <row r="24">
      <c r="A24" s="3" t="inlineStr">
        <is>
          <t>Organization Consolidation and Presentation of Financial Statements [Line Items]</t>
        </is>
      </c>
    </row>
    <row r="25">
      <c r="A25" s="4" t="inlineStr">
        <is>
          <t>Stock issued during period</t>
        </is>
      </c>
      <c r="E25" s="5" t="n">
        <v>151417</v>
      </c>
    </row>
    <row r="26">
      <c r="A26" s="4" t="inlineStr">
        <is>
          <t>Warrants to purchase common stock</t>
        </is>
      </c>
      <c r="D26" s="5" t="n">
        <v>1660000</v>
      </c>
    </row>
    <row r="27">
      <c r="A27" s="4" t="inlineStr">
        <is>
          <t>Proceeds from FPO, net of offering costs</t>
        </is>
      </c>
      <c r="D27" s="6" t="n">
        <v>13500000</v>
      </c>
      <c r="E27" s="6" t="n">
        <v>5600000</v>
      </c>
    </row>
    <row r="28">
      <c r="A28" s="4" t="inlineStr">
        <is>
          <t>FPO [Member] | Common Stock [Member]</t>
        </is>
      </c>
    </row>
    <row r="29">
      <c r="A29" s="3" t="inlineStr">
        <is>
          <t>Organization Consolidation and Presentation of Financial Statements [Line Items]</t>
        </is>
      </c>
    </row>
    <row r="30">
      <c r="A30" s="4" t="inlineStr">
        <is>
          <t>Stock issued during period</t>
        </is>
      </c>
      <c r="D30" s="5" t="n">
        <v>1660000</v>
      </c>
    </row>
    <row r="31">
      <c r="A31" s="4" t="inlineStr">
        <is>
          <t>FPO [Member] | Common Stock and Investor Warrants [Member]</t>
        </is>
      </c>
    </row>
    <row r="32">
      <c r="A32" s="3" t="inlineStr">
        <is>
          <t>Organization Consolidation and Presentation of Financial Statements [Line Items]</t>
        </is>
      </c>
    </row>
    <row r="33">
      <c r="A33" s="4" t="inlineStr">
        <is>
          <t>Sale of common stock price per share</t>
        </is>
      </c>
      <c r="D33" s="6" t="n">
        <v>7</v>
      </c>
    </row>
    <row r="34">
      <c r="A34" s="4" t="inlineStr">
        <is>
          <t>Number of shares entitled to warrant holder</t>
        </is>
      </c>
      <c r="D34" s="5" t="n">
        <v>1</v>
      </c>
    </row>
    <row r="35">
      <c r="A35" s="4" t="inlineStr">
        <is>
          <t>FPO [Member] | Pre-funded Warrants [Member]</t>
        </is>
      </c>
    </row>
    <row r="36">
      <c r="A36" s="3" t="inlineStr">
        <is>
          <t>Organization Consolidation and Presentation of Financial Statements [Line Items]</t>
        </is>
      </c>
    </row>
    <row r="37">
      <c r="A37" s="4" t="inlineStr">
        <is>
          <t>Warrants to purchase common stock</t>
        </is>
      </c>
      <c r="D37" s="5" t="n">
        <v>483000</v>
      </c>
    </row>
    <row r="38">
      <c r="A38" s="4" t="inlineStr">
        <is>
          <t>FPO [Member] | Investor Warrants [Member]</t>
        </is>
      </c>
    </row>
    <row r="39">
      <c r="A39" s="3" t="inlineStr">
        <is>
          <t>Organization Consolidation and Presentation of Financial Statements [Line Items]</t>
        </is>
      </c>
    </row>
    <row r="40">
      <c r="A40" s="4" t="inlineStr">
        <is>
          <t>Warrants to purchase common stock</t>
        </is>
      </c>
      <c r="D40" s="5" t="n">
        <v>483000</v>
      </c>
    </row>
    <row r="41">
      <c r="A41" s="4" t="inlineStr">
        <is>
          <t>FPO [Member] | Pre Funded and Investor Warrants [Member]</t>
        </is>
      </c>
    </row>
    <row r="42">
      <c r="A42" s="3" t="inlineStr">
        <is>
          <t>Organization Consolidation and Presentation of Financial Statements [Line Items]</t>
        </is>
      </c>
    </row>
    <row r="43">
      <c r="A43" s="4" t="inlineStr">
        <is>
          <t>Common stock warrants, sale price per share</t>
        </is>
      </c>
      <c r="D43" s="9" t="n">
        <v>6.999</v>
      </c>
    </row>
    <row r="44">
      <c r="A44" s="4" t="inlineStr">
        <is>
          <t>Number of shares entitled to warrant holder</t>
        </is>
      </c>
      <c r="D44" s="5" t="n">
        <v>1</v>
      </c>
    </row>
    <row r="45">
      <c r="A45" s="4" t="inlineStr">
        <is>
          <t>Maximum [Member]</t>
        </is>
      </c>
    </row>
    <row r="46">
      <c r="A46" s="3" t="inlineStr">
        <is>
          <t>Organization Consolidation and Presentation of Financial Statements [Line Items]</t>
        </is>
      </c>
    </row>
    <row r="47">
      <c r="A47" s="4" t="inlineStr">
        <is>
          <t>Aggregate public offering price</t>
        </is>
      </c>
      <c r="C47" s="6" t="n">
        <v>75000000</v>
      </c>
    </row>
    <row r="48">
      <c r="A48" s="4" t="inlineStr">
        <is>
          <t>Maximum [Member] | Sales Agreement with B. Riley FBR, Inc. [Member]</t>
        </is>
      </c>
    </row>
    <row r="49">
      <c r="A49" s="3" t="inlineStr">
        <is>
          <t>Organization Consolidation and Presentation of Financial Statements [Line Items]</t>
        </is>
      </c>
    </row>
    <row r="50">
      <c r="A50" s="4" t="inlineStr">
        <is>
          <t>At-the-market offering price</t>
        </is>
      </c>
      <c r="C50" s="6" t="n">
        <v>15000000</v>
      </c>
    </row>
    <row r="51">
      <c r="A51" s="4" t="inlineStr">
        <is>
          <t>At-the-market offering, agent's commission as percent</t>
        </is>
      </c>
      <c r="C51"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ffect of Revision on Line Items Within Statement of Operations (Detail)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Net loss attributable to common stockholders</t>
        </is>
      </c>
      <c r="C4" s="6" t="n">
        <v>-11510646</v>
      </c>
    </row>
    <row r="5">
      <c r="A5" s="4" t="inlineStr">
        <is>
          <t>Basic and diluted</t>
        </is>
      </c>
      <c r="B5" s="8" t="n">
        <v>-3.67</v>
      </c>
      <c r="C5" s="8" t="n">
        <v>-20.79</v>
      </c>
    </row>
    <row r="6">
      <c r="A6" s="4" t="inlineStr">
        <is>
          <t>Previously Reported [Member]</t>
        </is>
      </c>
    </row>
    <row r="7">
      <c r="A7" s="3" t="inlineStr">
        <is>
          <t>Summary Of Significant Accounting Policies [Line Items]</t>
        </is>
      </c>
    </row>
    <row r="8">
      <c r="A8" s="4" t="inlineStr">
        <is>
          <t>Net loss attributable to common stockholders</t>
        </is>
      </c>
      <c r="C8" s="6" t="n">
        <v>-10713009</v>
      </c>
    </row>
    <row r="9">
      <c r="A9" s="4" t="inlineStr">
        <is>
          <t>Basic and diluted</t>
        </is>
      </c>
      <c r="C9" s="8" t="n">
        <v>-19.35</v>
      </c>
    </row>
    <row r="10">
      <c r="A10" s="4" t="inlineStr">
        <is>
          <t>Adjustments [Member]</t>
        </is>
      </c>
    </row>
    <row r="11">
      <c r="A11" s="3" t="inlineStr">
        <is>
          <t>Summary Of Significant Accounting Policies [Line Items]</t>
        </is>
      </c>
    </row>
    <row r="12">
      <c r="A12" s="4" t="inlineStr">
        <is>
          <t>Net loss attributable to common stockholders</t>
        </is>
      </c>
      <c r="C12" s="6" t="n">
        <v>-797637</v>
      </c>
    </row>
    <row r="13">
      <c r="A13" s="4" t="inlineStr">
        <is>
          <t>Basic and diluted</t>
        </is>
      </c>
      <c r="C13" s="8" t="n">
        <v>-1.4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Jan. 01, 2019</t>
        </is>
      </c>
      <c r="E2" s="2" t="inlineStr">
        <is>
          <t>Dec. 31, 2018</t>
        </is>
      </c>
    </row>
    <row r="3">
      <c r="A3" s="3" t="inlineStr">
        <is>
          <t>Summary Of Significant Accounting Policies [Line Items]</t>
        </is>
      </c>
    </row>
    <row r="4">
      <c r="A4" s="4" t="inlineStr">
        <is>
          <t>Reclassifications out of accumulated other comprehensive loss</t>
        </is>
      </c>
      <c r="B4" s="6" t="n">
        <v>0</v>
      </c>
      <c r="C4" s="6" t="n">
        <v>0</v>
      </c>
    </row>
    <row r="5">
      <c r="A5" s="4" t="inlineStr">
        <is>
          <t>Equipment estimated useful lives</t>
        </is>
      </c>
      <c r="B5" s="4" t="inlineStr">
        <is>
          <t>3 years</t>
        </is>
      </c>
    </row>
    <row r="6">
      <c r="A6" s="4" t="inlineStr">
        <is>
          <t>Impairment charges</t>
        </is>
      </c>
      <c r="B6" s="6" t="n">
        <v>0</v>
      </c>
      <c r="C6" s="5" t="n">
        <v>0</v>
      </c>
    </row>
    <row r="7">
      <c r="A7" s="4" t="inlineStr">
        <is>
          <t>Percentage of direct billing channel revenue insures represent</t>
        </is>
      </c>
      <c r="B7" s="4" t="inlineStr">
        <is>
          <t>40.00%</t>
        </is>
      </c>
    </row>
    <row r="8">
      <c r="A8" s="4" t="inlineStr">
        <is>
          <t>Deferred revenue</t>
        </is>
      </c>
      <c r="B8" s="6" t="n">
        <v>2512</v>
      </c>
      <c r="C8" s="5" t="n">
        <v>2913</v>
      </c>
    </row>
    <row r="9">
      <c r="A9" s="4" t="inlineStr">
        <is>
          <t>Cost of goods sold</t>
        </is>
      </c>
      <c r="B9" s="5" t="n">
        <v>457200</v>
      </c>
      <c r="C9" s="5" t="n">
        <v>490500</v>
      </c>
    </row>
    <row r="10">
      <c r="A10" s="4" t="inlineStr">
        <is>
          <t>Cumulative adjustment to equity</t>
        </is>
      </c>
      <c r="B10" s="6" t="n">
        <v>11565374</v>
      </c>
      <c r="C10" s="5" t="n">
        <v>1824708</v>
      </c>
      <c r="E10" s="6" t="n">
        <v>6425885</v>
      </c>
    </row>
    <row r="11">
      <c r="A11" s="4" t="inlineStr">
        <is>
          <t>Measurement of tax benefit, minimum likelihood of the largest amount being realized upon ultimate resolution</t>
        </is>
      </c>
      <c r="B11" s="4" t="inlineStr">
        <is>
          <t>50.00%</t>
        </is>
      </c>
    </row>
    <row r="12">
      <c r="A12" s="4" t="inlineStr">
        <is>
          <t>Advertising expense</t>
        </is>
      </c>
      <c r="B12" s="6" t="n">
        <v>841300</v>
      </c>
      <c r="C12" s="5" t="n">
        <v>301700</v>
      </c>
    </row>
    <row r="13">
      <c r="A13" s="4" t="inlineStr">
        <is>
          <t>Cumulative Effect Period of Adoption Adjustment [Member]</t>
        </is>
      </c>
    </row>
    <row r="14">
      <c r="A14" s="3" t="inlineStr">
        <is>
          <t>Summary Of Significant Accounting Policies [Line Items]</t>
        </is>
      </c>
    </row>
    <row r="15">
      <c r="A15" s="4" t="inlineStr">
        <is>
          <t>Cumulative adjustment to equity</t>
        </is>
      </c>
      <c r="E15" s="6" t="n">
        <v>-123447</v>
      </c>
    </row>
    <row r="16">
      <c r="A16" s="4" t="inlineStr">
        <is>
          <t>Adoption of ASC 606 [Member]</t>
        </is>
      </c>
    </row>
    <row r="17">
      <c r="A17" s="3" t="inlineStr">
        <is>
          <t>Summary Of Significant Accounting Policies [Line Items]</t>
        </is>
      </c>
    </row>
    <row r="18">
      <c r="A18" s="4" t="inlineStr">
        <is>
          <t>Cost of goods sold</t>
        </is>
      </c>
      <c r="B18" s="5" t="n">
        <v>216100</v>
      </c>
      <c r="C18" s="5" t="n">
        <v>120300</v>
      </c>
    </row>
    <row r="19">
      <c r="A19" s="4" t="inlineStr">
        <is>
          <t>Adoption of ASC 606 [Member] | Cumulative Effect Period of Adoption Adjustment [Member]</t>
        </is>
      </c>
    </row>
    <row r="20">
      <c r="A20" s="3" t="inlineStr">
        <is>
          <t>Summary Of Significant Accounting Policies [Line Items]</t>
        </is>
      </c>
    </row>
    <row r="21">
      <c r="A21" s="4" t="inlineStr">
        <is>
          <t>Cumulative adjustment to equity</t>
        </is>
      </c>
      <c r="D21" s="6" t="n">
        <v>123000</v>
      </c>
    </row>
    <row r="22">
      <c r="A22" s="4" t="inlineStr">
        <is>
          <t>O&amp;P Providers or Third Party Payors [Member]</t>
        </is>
      </c>
    </row>
    <row r="23">
      <c r="A23" s="3" t="inlineStr">
        <is>
          <t>Summary Of Significant Accounting Policies [Line Items]</t>
        </is>
      </c>
    </row>
    <row r="24">
      <c r="A24" s="4" t="inlineStr">
        <is>
          <t>Revenue recognized</t>
        </is>
      </c>
      <c r="B24" s="5" t="n">
        <v>490800</v>
      </c>
    </row>
    <row r="25">
      <c r="A25" s="4" t="inlineStr">
        <is>
          <t>Selling, General and Administrative [Member]</t>
        </is>
      </c>
    </row>
    <row r="26">
      <c r="A26" s="3" t="inlineStr">
        <is>
          <t>Summary Of Significant Accounting Policies [Line Items]</t>
        </is>
      </c>
    </row>
    <row r="27">
      <c r="A27" s="4" t="inlineStr">
        <is>
          <t>Demonstration units, expenses</t>
        </is>
      </c>
      <c r="B27" s="5" t="n">
        <v>61700</v>
      </c>
      <c r="C27" s="5" t="n">
        <v>152200</v>
      </c>
    </row>
    <row r="28">
      <c r="A28" s="4" t="inlineStr">
        <is>
          <t>Research and Development [Member]</t>
        </is>
      </c>
    </row>
    <row r="29">
      <c r="A29" s="3" t="inlineStr">
        <is>
          <t>Summary Of Significant Accounting Policies [Line Items]</t>
        </is>
      </c>
    </row>
    <row r="30">
      <c r="A30" s="4" t="inlineStr">
        <is>
          <t>Test units, expenses</t>
        </is>
      </c>
      <c r="B30" s="6" t="n">
        <v>15400</v>
      </c>
      <c r="C30" s="6" t="n">
        <v>31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 - USD ($)</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6" t="n">
        <v>12241261</v>
      </c>
      <c r="C3" s="6" t="n">
        <v>4465455</v>
      </c>
    </row>
    <row r="4">
      <c r="A4" s="4" t="inlineStr">
        <is>
          <t>Restricted cash</t>
        </is>
      </c>
      <c r="C4" s="5" t="n">
        <v>75000</v>
      </c>
    </row>
    <row r="5">
      <c r="A5" s="4" t="inlineStr">
        <is>
          <t>Total cash, cash equivalents, and restricted cash in the balance sheet</t>
        </is>
      </c>
      <c r="B5" s="6" t="n">
        <v>12241261</v>
      </c>
      <c r="C5" s="6" t="n">
        <v>4540455</v>
      </c>
      <c r="D5" s="6" t="n">
        <v>66157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Payable and Other Accrued Expenses (Detail) - USD ($)</t>
        </is>
      </c>
      <c r="B1" s="2" t="inlineStr">
        <is>
          <t>Dec. 31, 2020</t>
        </is>
      </c>
      <c r="C1" s="2" t="inlineStr">
        <is>
          <t>Dec. 31, 2019</t>
        </is>
      </c>
    </row>
    <row r="2">
      <c r="A2" s="3" t="inlineStr">
        <is>
          <t>Payables And Accruals [Abstract]</t>
        </is>
      </c>
    </row>
    <row r="3">
      <c r="A3" s="4" t="inlineStr">
        <is>
          <t>Trade payables</t>
        </is>
      </c>
      <c r="B3" s="6" t="n">
        <v>180499</v>
      </c>
      <c r="C3" s="6" t="n">
        <v>450101</v>
      </c>
    </row>
    <row r="4">
      <c r="A4" s="4" t="inlineStr">
        <is>
          <t>Accrued compensation and benefits</t>
        </is>
      </c>
      <c r="B4" s="5" t="n">
        <v>1843402</v>
      </c>
      <c r="C4" s="5" t="n">
        <v>889583</v>
      </c>
    </row>
    <row r="5">
      <c r="A5" s="4" t="inlineStr">
        <is>
          <t>Accrued professional services</t>
        </is>
      </c>
      <c r="B5" s="5" t="n">
        <v>92399</v>
      </c>
      <c r="C5" s="5" t="n">
        <v>142804</v>
      </c>
    </row>
    <row r="6">
      <c r="A6" s="4" t="inlineStr">
        <is>
          <t>Deferred payroll taxes under CARES Act</t>
        </is>
      </c>
      <c r="B6" s="5" t="n">
        <v>118060</v>
      </c>
    </row>
    <row r="7">
      <c r="A7" s="4" t="inlineStr">
        <is>
          <t>Warranty reserve</t>
        </is>
      </c>
      <c r="B7" s="5" t="n">
        <v>119713</v>
      </c>
      <c r="C7" s="5" t="n">
        <v>81981</v>
      </c>
    </row>
    <row r="8">
      <c r="A8" s="4" t="inlineStr">
        <is>
          <t>Other</t>
        </is>
      </c>
      <c r="B8" s="5" t="n">
        <v>494831</v>
      </c>
      <c r="C8" s="5" t="n">
        <v>173981</v>
      </c>
    </row>
    <row r="9">
      <c r="A9" s="4" t="inlineStr">
        <is>
          <t>Total</t>
        </is>
      </c>
      <c r="B9" s="6" t="n">
        <v>2848904</v>
      </c>
      <c r="C9" s="6" t="n">
        <v>17384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Major Source (Detail)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 from contracts with customers</t>
        </is>
      </c>
      <c r="B4" s="6" t="n">
        <v>7583371</v>
      </c>
      <c r="C4" s="6" t="n">
        <v>3837730</v>
      </c>
    </row>
    <row r="5">
      <c r="A5" s="4" t="inlineStr">
        <is>
          <t>Clinical/Medical Providers [Member]</t>
        </is>
      </c>
    </row>
    <row r="6">
      <c r="A6" s="3" t="inlineStr">
        <is>
          <t>Disaggregation Of Revenue [Line Items]</t>
        </is>
      </c>
    </row>
    <row r="7">
      <c r="A7" s="4" t="inlineStr">
        <is>
          <t>Total revenue from contracts with customers</t>
        </is>
      </c>
      <c r="B7" s="5" t="n">
        <v>2255263</v>
      </c>
      <c r="C7" s="5" t="n">
        <v>2553099</v>
      </c>
    </row>
    <row r="8">
      <c r="A8" s="4" t="inlineStr">
        <is>
          <t>Direct to Patient [Member]</t>
        </is>
      </c>
    </row>
    <row r="9">
      <c r="A9" s="3" t="inlineStr">
        <is>
          <t>Disaggregation Of Revenue [Line Items]</t>
        </is>
      </c>
    </row>
    <row r="10">
      <c r="A10" s="4" t="inlineStr">
        <is>
          <t>Total revenue from contracts with customers</t>
        </is>
      </c>
      <c r="B10" s="6" t="n">
        <v>5328108</v>
      </c>
      <c r="C10" s="6" t="n">
        <v>12846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Common Shares Issuabl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3009845</v>
      </c>
      <c r="C4" s="5" t="n">
        <v>222036</v>
      </c>
    </row>
    <row r="5">
      <c r="A5" s="4" t="inlineStr">
        <is>
          <t>Option [Member]</t>
        </is>
      </c>
    </row>
    <row r="6">
      <c r="A6" s="3" t="inlineStr">
        <is>
          <t>Antidilutive Securities Excluded from Computation of Earnings Per Share [Line Items]</t>
        </is>
      </c>
    </row>
    <row r="7">
      <c r="A7" s="4" t="inlineStr">
        <is>
          <t>Total</t>
        </is>
      </c>
      <c r="B7" s="5" t="n">
        <v>24088</v>
      </c>
      <c r="C7" s="5" t="n">
        <v>21806</v>
      </c>
    </row>
    <row r="8">
      <c r="A8" s="4" t="inlineStr">
        <is>
          <t>Warrants [Member]</t>
        </is>
      </c>
    </row>
    <row r="9">
      <c r="A9" s="3" t="inlineStr">
        <is>
          <t>Antidilutive Securities Excluded from Computation of Earnings Per Share [Line Items]</t>
        </is>
      </c>
    </row>
    <row r="10">
      <c r="A10" s="4" t="inlineStr">
        <is>
          <t>Total</t>
        </is>
      </c>
      <c r="B10" s="5" t="n">
        <v>2709159</v>
      </c>
      <c r="C10" s="5" t="n">
        <v>181176</v>
      </c>
    </row>
    <row r="11">
      <c r="A11" s="4" t="inlineStr">
        <is>
          <t>Restricted Stock Units [Member]</t>
        </is>
      </c>
    </row>
    <row r="12">
      <c r="A12" s="3" t="inlineStr">
        <is>
          <t>Antidilutive Securities Excluded from Computation of Earnings Per Share [Line Items]</t>
        </is>
      </c>
    </row>
    <row r="13">
      <c r="A13" s="4" t="inlineStr">
        <is>
          <t>Total</t>
        </is>
      </c>
      <c r="B13" s="5" t="n">
        <v>276568</v>
      </c>
      <c r="C13" s="5" t="n">
        <v>18395</v>
      </c>
    </row>
    <row r="14">
      <c r="A14" s="4" t="inlineStr">
        <is>
          <t>Restricted Stock [Member]</t>
        </is>
      </c>
    </row>
    <row r="15">
      <c r="A15" s="3" t="inlineStr">
        <is>
          <t>Antidilutive Securities Excluded from Computation of Earnings Per Share [Line Items]</t>
        </is>
      </c>
    </row>
    <row r="16">
      <c r="A16" s="4" t="inlineStr">
        <is>
          <t>Total</t>
        </is>
      </c>
      <c r="B16" s="5" t="n">
        <v>30</v>
      </c>
      <c r="C16" s="5" t="n">
        <v>6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chedule of Inventories (Detail) - USD ($)</t>
        </is>
      </c>
      <c r="B1" s="2" t="inlineStr">
        <is>
          <t>Dec. 31, 2020</t>
        </is>
      </c>
      <c r="C1" s="2" t="inlineStr">
        <is>
          <t>Dec. 31, 2019</t>
        </is>
      </c>
    </row>
    <row r="2">
      <c r="A2" s="3" t="inlineStr">
        <is>
          <t>Inventory Disclosure [Abstract]</t>
        </is>
      </c>
    </row>
    <row r="3">
      <c r="A3" s="4" t="inlineStr">
        <is>
          <t>Finished goods</t>
        </is>
      </c>
      <c r="B3" s="6" t="n">
        <v>40682</v>
      </c>
      <c r="C3" s="6" t="n">
        <v>46854</v>
      </c>
    </row>
    <row r="4">
      <c r="A4" s="4" t="inlineStr">
        <is>
          <t>Work in Process</t>
        </is>
      </c>
      <c r="B4" s="5" t="n">
        <v>18000</v>
      </c>
    </row>
    <row r="5">
      <c r="A5" s="4" t="inlineStr">
        <is>
          <t>Rental units</t>
        </is>
      </c>
      <c r="B5" s="5" t="n">
        <v>62531</v>
      </c>
      <c r="C5" s="5" t="n">
        <v>23418</v>
      </c>
    </row>
    <row r="6">
      <c r="A6" s="4" t="inlineStr">
        <is>
          <t>Parts and subassemblies</t>
        </is>
      </c>
      <c r="B6" s="5" t="n">
        <v>603443</v>
      </c>
      <c r="C6" s="5" t="n">
        <v>372996</v>
      </c>
    </row>
    <row r="7">
      <c r="A7" s="4" t="inlineStr">
        <is>
          <t>Total cost</t>
        </is>
      </c>
      <c r="B7" s="5" t="n">
        <v>724656</v>
      </c>
      <c r="C7" s="5" t="n">
        <v>443268</v>
      </c>
    </row>
    <row r="8">
      <c r="A8" s="4" t="inlineStr">
        <is>
          <t>Less: Reserve for rental units</t>
        </is>
      </c>
      <c r="B8" s="5" t="n">
        <v>-17542</v>
      </c>
      <c r="C8" s="5" t="n">
        <v>-3735</v>
      </c>
    </row>
    <row r="9">
      <c r="A9" s="4" t="inlineStr">
        <is>
          <t>Inventories, net</t>
        </is>
      </c>
      <c r="B9" s="6" t="n">
        <v>707114</v>
      </c>
      <c r="C9" s="6" t="n">
        <v>4395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pment, net - Schedule of Equipment (Detail) - USD ($)</t>
        </is>
      </c>
      <c r="B1" s="2" t="inlineStr">
        <is>
          <t>Dec. 31, 2020</t>
        </is>
      </c>
      <c r="C1" s="2" t="inlineStr">
        <is>
          <t>Dec. 31, 2019</t>
        </is>
      </c>
    </row>
    <row r="2">
      <c r="A2" s="3" t="inlineStr">
        <is>
          <t>Property, Plant and Equipment [Line Items]</t>
        </is>
      </c>
    </row>
    <row r="3">
      <c r="A3" s="4" t="inlineStr">
        <is>
          <t>Equipment, gross</t>
        </is>
      </c>
      <c r="B3" s="6" t="n">
        <v>382468</v>
      </c>
      <c r="C3" s="6" t="n">
        <v>347249</v>
      </c>
    </row>
    <row r="4">
      <c r="A4" s="4" t="inlineStr">
        <is>
          <t>Less: accumulated depreciation</t>
        </is>
      </c>
      <c r="B4" s="5" t="n">
        <v>-287445</v>
      </c>
      <c r="C4" s="5" t="n">
        <v>-192277</v>
      </c>
    </row>
    <row r="5">
      <c r="A5" s="4" t="inlineStr">
        <is>
          <t>Equipment, net</t>
        </is>
      </c>
      <c r="B5" s="5" t="n">
        <v>95023</v>
      </c>
      <c r="C5" s="5" t="n">
        <v>154972</v>
      </c>
    </row>
    <row r="6">
      <c r="A6" s="4" t="inlineStr">
        <is>
          <t>Computer Equipment [Member]</t>
        </is>
      </c>
    </row>
    <row r="7">
      <c r="A7" s="3" t="inlineStr">
        <is>
          <t>Property, Plant and Equipment [Line Items]</t>
        </is>
      </c>
    </row>
    <row r="8">
      <c r="A8" s="4" t="inlineStr">
        <is>
          <t>Equipment, gross</t>
        </is>
      </c>
      <c r="B8" s="5" t="n">
        <v>119780</v>
      </c>
      <c r="C8" s="5" t="n">
        <v>104384</v>
      </c>
    </row>
    <row r="9">
      <c r="A9" s="4" t="inlineStr">
        <is>
          <t>Sales Demonstration Units [Member]</t>
        </is>
      </c>
    </row>
    <row r="10">
      <c r="A10" s="3" t="inlineStr">
        <is>
          <t>Property, Plant and Equipment [Line Items]</t>
        </is>
      </c>
    </row>
    <row r="11">
      <c r="A11" s="4" t="inlineStr">
        <is>
          <t>Equipment, gross</t>
        </is>
      </c>
      <c r="B11" s="5" t="n">
        <v>187179</v>
      </c>
      <c r="C11" s="5" t="n">
        <v>186951</v>
      </c>
    </row>
    <row r="12">
      <c r="A12" s="4" t="inlineStr">
        <is>
          <t>R&amp;D Tools and Molds [Member]</t>
        </is>
      </c>
    </row>
    <row r="13">
      <c r="A13" s="3" t="inlineStr">
        <is>
          <t>Property, Plant and Equipment [Line Items]</t>
        </is>
      </c>
    </row>
    <row r="14">
      <c r="A14" s="4" t="inlineStr">
        <is>
          <t>Equipment, gross</t>
        </is>
      </c>
      <c r="B14" s="5" t="n">
        <v>52644</v>
      </c>
      <c r="C14" s="5" t="n">
        <v>52644</v>
      </c>
    </row>
    <row r="15">
      <c r="A15" s="4" t="inlineStr">
        <is>
          <t>Leasehold Improvements [Member]</t>
        </is>
      </c>
    </row>
    <row r="16">
      <c r="A16" s="3" t="inlineStr">
        <is>
          <t>Property, Plant and Equipment [Line Items]</t>
        </is>
      </c>
    </row>
    <row r="17">
      <c r="A17" s="4" t="inlineStr">
        <is>
          <t>Equipment, gross</t>
        </is>
      </c>
      <c r="B17" s="5" t="n">
        <v>4900</v>
      </c>
    </row>
    <row r="18">
      <c r="A18" s="4" t="inlineStr">
        <is>
          <t>Furniture and Fixtures [Member]</t>
        </is>
      </c>
    </row>
    <row r="19">
      <c r="A19" s="3" t="inlineStr">
        <is>
          <t>Property, Plant and Equipment [Line Items]</t>
        </is>
      </c>
    </row>
    <row r="20">
      <c r="A20" s="4" t="inlineStr">
        <is>
          <t>Equipment, gross</t>
        </is>
      </c>
      <c r="B20" s="6" t="n">
        <v>17965</v>
      </c>
      <c r="C20" s="6" t="n">
        <v>32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7583371</v>
      </c>
      <c r="C4" s="6" t="n">
        <v>3837730</v>
      </c>
    </row>
    <row r="5">
      <c r="A5" s="4" t="inlineStr">
        <is>
          <t>Cost of revenue</t>
        </is>
      </c>
      <c r="B5" s="5" t="n">
        <v>2600375</v>
      </c>
      <c r="C5" s="5" t="n">
        <v>1420767</v>
      </c>
    </row>
    <row r="6">
      <c r="A6" s="4" t="inlineStr">
        <is>
          <t>Gross profit</t>
        </is>
      </c>
      <c r="B6" s="5" t="n">
        <v>4982996</v>
      </c>
      <c r="C6" s="5" t="n">
        <v>2416963</v>
      </c>
    </row>
    <row r="7">
      <c r="A7" s="3" t="inlineStr">
        <is>
          <t>Operating expenses:</t>
        </is>
      </c>
    </row>
    <row r="8">
      <c r="A8" s="4" t="inlineStr">
        <is>
          <t>Research and development</t>
        </is>
      </c>
      <c r="B8" s="5" t="n">
        <v>1669188</v>
      </c>
      <c r="C8" s="5" t="n">
        <v>1749509</v>
      </c>
    </row>
    <row r="9">
      <c r="A9" s="4" t="inlineStr">
        <is>
          <t>Selling, general and administrative</t>
        </is>
      </c>
      <c r="B9" s="5" t="n">
        <v>13816494</v>
      </c>
      <c r="C9" s="5" t="n">
        <v>11462457</v>
      </c>
    </row>
    <row r="10">
      <c r="A10" s="4" t="inlineStr">
        <is>
          <t>Total operating expenses</t>
        </is>
      </c>
      <c r="B10" s="5" t="n">
        <v>15485682</v>
      </c>
      <c r="C10" s="5" t="n">
        <v>13211966</v>
      </c>
    </row>
    <row r="11">
      <c r="A11" s="4" t="inlineStr">
        <is>
          <t>Loss from operations</t>
        </is>
      </c>
      <c r="B11" s="5" t="n">
        <v>-10502686</v>
      </c>
      <c r="C11" s="5" t="n">
        <v>-10795003</v>
      </c>
    </row>
    <row r="12">
      <c r="A12" s="3" t="inlineStr">
        <is>
          <t>Other expense (income)</t>
        </is>
      </c>
    </row>
    <row r="13">
      <c r="A13" s="4" t="inlineStr">
        <is>
          <t>Change in fair value of derivative liabilities</t>
        </is>
      </c>
      <c r="B13" s="5" t="n">
        <v>-122706</v>
      </c>
      <c r="C13" s="5" t="n">
        <v>-194485</v>
      </c>
    </row>
    <row r="14">
      <c r="A14" s="4" t="inlineStr">
        <is>
          <t>Interest (income) and other expense, net</t>
        </is>
      </c>
      <c r="B14" s="5" t="n">
        <v>255906</v>
      </c>
      <c r="C14" s="5" t="n">
        <v>-1140</v>
      </c>
    </row>
    <row r="15">
      <c r="A15" s="4" t="inlineStr">
        <is>
          <t>Non-cash interest expense, debt discount</t>
        </is>
      </c>
      <c r="B15" s="5" t="n">
        <v>218803</v>
      </c>
      <c r="C15" s="5" t="n">
        <v>113631</v>
      </c>
    </row>
    <row r="16">
      <c r="A16" s="4" t="inlineStr">
        <is>
          <t>Loss of early extinguishment of debt</t>
        </is>
      </c>
      <c r="B16" s="5" t="n">
        <v>709222</v>
      </c>
    </row>
    <row r="17">
      <c r="A17" s="4" t="inlineStr">
        <is>
          <t>Total other expense (income)</t>
        </is>
      </c>
      <c r="B17" s="5" t="n">
        <v>1061225</v>
      </c>
      <c r="C17" s="5" t="n">
        <v>-81994</v>
      </c>
    </row>
    <row r="18">
      <c r="A18" s="4" t="inlineStr">
        <is>
          <t>Net loss</t>
        </is>
      </c>
      <c r="B18" s="5" t="n">
        <v>-11563911</v>
      </c>
      <c r="C18" s="5" t="n">
        <v>-10713009</v>
      </c>
    </row>
    <row r="19">
      <c r="A19" s="4" t="inlineStr">
        <is>
          <t>Deemed dividend on repricing of warrants (2019 revised)</t>
        </is>
      </c>
      <c r="B19" s="5" t="n">
        <v>-670632</v>
      </c>
      <c r="C19" s="5" t="n">
        <v>-797637</v>
      </c>
    </row>
    <row r="20">
      <c r="A20" s="4" t="inlineStr">
        <is>
          <t>Net loss attributable to common stockholders</t>
        </is>
      </c>
      <c r="B20" s="6" t="n">
        <v>-12234543</v>
      </c>
      <c r="C20" s="6" t="n">
        <v>-11510646</v>
      </c>
    </row>
    <row r="21">
      <c r="A21" s="3" t="inlineStr">
        <is>
          <t>Weighted average number of common shares outstanding:</t>
        </is>
      </c>
    </row>
    <row r="22">
      <c r="A22" s="4" t="inlineStr">
        <is>
          <t>Basic and diluted</t>
        </is>
      </c>
      <c r="B22" s="5" t="n">
        <v>3329868</v>
      </c>
      <c r="C22" s="5" t="n">
        <v>553782</v>
      </c>
    </row>
    <row r="23">
      <c r="A23" s="3" t="inlineStr">
        <is>
          <t>Net loss per share available to common stockholders:</t>
        </is>
      </c>
    </row>
    <row r="24">
      <c r="A24" s="4" t="inlineStr">
        <is>
          <t>Basic and diluted</t>
        </is>
      </c>
      <c r="B24" s="8" t="n">
        <v>-3.67</v>
      </c>
      <c r="C24" s="8" t="n">
        <v>-2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Equivalents and Derivative Liabilities Measured at Fair Value on Recurring Basis (Detail) - USD ($)</t>
        </is>
      </c>
      <c r="B1" s="2" t="inlineStr">
        <is>
          <t>Dec. 31, 2020</t>
        </is>
      </c>
      <c r="C1" s="2" t="inlineStr">
        <is>
          <t>Dec. 31, 2019</t>
        </is>
      </c>
    </row>
    <row r="2">
      <c r="A2" s="3" t="inlineStr">
        <is>
          <t>Fair Value, Balance Sheet Grouping, Financial Statement Captions [Line Items]</t>
        </is>
      </c>
    </row>
    <row r="3">
      <c r="A3" s="4" t="inlineStr">
        <is>
          <t>Cash equivalents</t>
        </is>
      </c>
      <c r="B3" s="6" t="n">
        <v>11718319</v>
      </c>
      <c r="C3" s="6" t="n">
        <v>3964250</v>
      </c>
    </row>
    <row r="4">
      <c r="A4" s="4" t="inlineStr">
        <is>
          <t>Derivative liabilities</t>
        </is>
      </c>
      <c r="C4" s="5" t="n">
        <v>378239</v>
      </c>
    </row>
    <row r="5">
      <c r="A5" s="4" t="inlineStr">
        <is>
          <t>In Active Markets for Identical Assets or Liabilities (Level 1) [Member]</t>
        </is>
      </c>
    </row>
    <row r="6">
      <c r="A6" s="3" t="inlineStr">
        <is>
          <t>Fair Value, Balance Sheet Grouping, Financial Statement Captions [Line Items]</t>
        </is>
      </c>
    </row>
    <row r="7">
      <c r="A7" s="4" t="inlineStr">
        <is>
          <t>Cash equivalents</t>
        </is>
      </c>
      <c r="B7" s="6" t="n">
        <v>11718319</v>
      </c>
      <c r="C7" s="5" t="n">
        <v>3964250</v>
      </c>
    </row>
    <row r="8">
      <c r="A8" s="4" t="inlineStr">
        <is>
          <t>Significant Unobservable Inputs (Level 3) [Member]</t>
        </is>
      </c>
    </row>
    <row r="9">
      <c r="A9" s="3" t="inlineStr">
        <is>
          <t>Fair Value, Balance Sheet Grouping, Financial Statement Captions [Line Items]</t>
        </is>
      </c>
    </row>
    <row r="10">
      <c r="A10" s="4" t="inlineStr">
        <is>
          <t>Derivative liabilities</t>
        </is>
      </c>
      <c r="C10" s="6" t="n">
        <v>378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Fair Value Reconciliation of Level 3 Liabilities Measured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Beginning balance</t>
        </is>
      </c>
      <c r="B4" s="6" t="n">
        <v>378239</v>
      </c>
      <c r="C4" s="6" t="n">
        <v>3661</v>
      </c>
    </row>
    <row r="5">
      <c r="A5" s="4" t="inlineStr">
        <is>
          <t>Fair Value of common stock warrant issued</t>
        </is>
      </c>
      <c r="C5" s="5" t="n">
        <v>196236</v>
      </c>
    </row>
    <row r="6">
      <c r="A6" s="4" t="inlineStr">
        <is>
          <t>Fair value of debt derivative liability</t>
        </is>
      </c>
      <c r="C6" s="5" t="n">
        <v>372827</v>
      </c>
    </row>
    <row r="7">
      <c r="A7" s="4" t="inlineStr">
        <is>
          <t>Payment against derivative liability</t>
        </is>
      </c>
      <c r="B7" s="5" t="n">
        <v>-255533</v>
      </c>
    </row>
    <row r="8">
      <c r="A8" s="4" t="inlineStr">
        <is>
          <t>Change in fair value of derivative liabilities</t>
        </is>
      </c>
      <c r="B8" s="5" t="n">
        <v>-122706</v>
      </c>
      <c r="C8" s="5" t="n">
        <v>-194485</v>
      </c>
    </row>
    <row r="9">
      <c r="A9" s="4" t="inlineStr">
        <is>
          <t>Ending balance</t>
        </is>
      </c>
      <c r="C9" s="5" t="n">
        <v>378239</v>
      </c>
    </row>
    <row r="10">
      <c r="A10" s="4" t="inlineStr">
        <is>
          <t>Warrants [Member]</t>
        </is>
      </c>
    </row>
    <row r="11">
      <c r="A11" s="3" t="inlineStr">
        <is>
          <t>Fair Value, Balance Sheet Grouping, Financial Statement Captions [Line Items]</t>
        </is>
      </c>
    </row>
    <row r="12">
      <c r="A12" s="4" t="inlineStr">
        <is>
          <t>Beginning balance</t>
        </is>
      </c>
      <c r="B12" s="5" t="n">
        <v>7268</v>
      </c>
      <c r="C12" s="5" t="n">
        <v>3661</v>
      </c>
    </row>
    <row r="13">
      <c r="A13" s="4" t="inlineStr">
        <is>
          <t>Fair Value of common stock warrant issued</t>
        </is>
      </c>
      <c r="C13" s="5" t="n">
        <v>196236</v>
      </c>
    </row>
    <row r="14">
      <c r="A14" s="4" t="inlineStr">
        <is>
          <t>Change in fair value of derivative liabilities</t>
        </is>
      </c>
      <c r="B14" s="5" t="n">
        <v>-7268</v>
      </c>
      <c r="C14" s="5" t="n">
        <v>-192629</v>
      </c>
    </row>
    <row r="15">
      <c r="A15" s="4" t="inlineStr">
        <is>
          <t>Ending balance</t>
        </is>
      </c>
      <c r="C15" s="5" t="n">
        <v>7268</v>
      </c>
    </row>
    <row r="16">
      <c r="A16" s="4" t="inlineStr">
        <is>
          <t>Debt Derivative [Member]</t>
        </is>
      </c>
    </row>
    <row r="17">
      <c r="A17" s="3" t="inlineStr">
        <is>
          <t>Fair Value, Balance Sheet Grouping, Financial Statement Captions [Line Items]</t>
        </is>
      </c>
    </row>
    <row r="18">
      <c r="A18" s="4" t="inlineStr">
        <is>
          <t>Beginning balance</t>
        </is>
      </c>
      <c r="B18" s="5" t="n">
        <v>370971</v>
      </c>
    </row>
    <row r="19">
      <c r="A19" s="4" t="inlineStr">
        <is>
          <t>Fair value of debt derivative liability</t>
        </is>
      </c>
      <c r="C19" s="5" t="n">
        <v>372827</v>
      </c>
    </row>
    <row r="20">
      <c r="A20" s="4" t="inlineStr">
        <is>
          <t>Payment against derivative liability</t>
        </is>
      </c>
      <c r="B20" s="5" t="n">
        <v>-255533</v>
      </c>
    </row>
    <row r="21">
      <c r="A21" s="4" t="inlineStr">
        <is>
          <t>Change in fair value of derivative liabilities</t>
        </is>
      </c>
      <c r="B21" s="6" t="n">
        <v>-115438</v>
      </c>
      <c r="C21" s="5" t="n">
        <v>-1856</v>
      </c>
    </row>
    <row r="22">
      <c r="A22" s="4" t="inlineStr">
        <is>
          <t>Ending balance</t>
        </is>
      </c>
      <c r="C22" s="6" t="n">
        <v>3709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Weighted Average Assumptions Utilized in Valuation of Level 3 Liabilities for Warrants (Detail)</t>
        </is>
      </c>
      <c r="B1" s="2" t="inlineStr">
        <is>
          <t>Dec. 31, 2019</t>
        </is>
      </c>
    </row>
    <row r="2">
      <c r="A2" s="4" t="inlineStr">
        <is>
          <t>Risk-free Interest Rate [Member]</t>
        </is>
      </c>
    </row>
    <row r="3">
      <c r="A3" s="3" t="inlineStr">
        <is>
          <t>Fair Value Assets And Liabilities Measured On Recurring And Nonrecurring Basis Valuation Techniques [Line Items]</t>
        </is>
      </c>
    </row>
    <row r="4">
      <c r="A4" s="4" t="inlineStr">
        <is>
          <t>Fair value assumptions</t>
        </is>
      </c>
      <c r="B4" s="10" t="n">
        <v>1.62</v>
      </c>
    </row>
    <row r="5">
      <c r="A5" s="4" t="inlineStr">
        <is>
          <t>Expected Life [Member]</t>
        </is>
      </c>
    </row>
    <row r="6">
      <c r="A6" s="3" t="inlineStr">
        <is>
          <t>Fair Value Assets And Liabilities Measured On Recurring And Nonrecurring Basis Valuation Techniques [Line Items]</t>
        </is>
      </c>
    </row>
    <row r="7">
      <c r="A7" s="4" t="inlineStr">
        <is>
          <t>Fair value assumptions</t>
        </is>
      </c>
      <c r="B7" s="10" t="n">
        <v>3.05</v>
      </c>
    </row>
    <row r="8">
      <c r="A8" s="4" t="inlineStr">
        <is>
          <t>Expected Volatility of Underlying Stock [Member]</t>
        </is>
      </c>
    </row>
    <row r="9">
      <c r="A9" s="3" t="inlineStr">
        <is>
          <t>Fair Value Assets And Liabilities Measured On Recurring And Nonrecurring Basis Valuation Techniques [Line Items]</t>
        </is>
      </c>
    </row>
    <row r="10">
      <c r="A10" s="4" t="inlineStr">
        <is>
          <t>Fair value assumptions</t>
        </is>
      </c>
      <c r="B10" s="5" t="n">
        <v>66</v>
      </c>
    </row>
    <row r="11">
      <c r="A11" s="4" t="inlineStr">
        <is>
          <t>Expected Dividend Yield [Member]</t>
        </is>
      </c>
    </row>
    <row r="12">
      <c r="A12" s="3" t="inlineStr">
        <is>
          <t>Fair Value Assets And Liabilities Measured On Recurring And Nonrecurring Basis Valuation Techniques [Line Items]</t>
        </is>
      </c>
    </row>
    <row r="13">
      <c r="A13" s="4" t="inlineStr">
        <is>
          <t>Fair value assumptions</t>
        </is>
      </c>
      <c r="B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Schedule of Assumptions Utilized in Discounted Cash Flow Valuation of the Level 3 Liability (Details)</t>
        </is>
      </c>
      <c r="B1" s="2" t="inlineStr">
        <is>
          <t>Dec. 31, 2019</t>
        </is>
      </c>
    </row>
    <row r="2">
      <c r="A2" s="4" t="inlineStr">
        <is>
          <t>Effective Annual Coupon Rate [Member] | Discounted Cash Flow [Member]</t>
        </is>
      </c>
    </row>
    <row r="3">
      <c r="A3" s="3" t="inlineStr">
        <is>
          <t>Fair Value Assets And Liabilities Measured On Recurring And Nonrecurring Basis Valuation Techniques [Line Items]</t>
        </is>
      </c>
    </row>
    <row r="4">
      <c r="A4" s="4" t="inlineStr">
        <is>
          <t>Fair value assumptions</t>
        </is>
      </c>
      <c r="B4" s="10" t="n">
        <v>10.52</v>
      </c>
    </row>
    <row r="5">
      <c r="A5" s="4" t="inlineStr">
        <is>
          <t>Discount Rate [Member] | Discounted Cash Flow [Member]</t>
        </is>
      </c>
    </row>
    <row r="6">
      <c r="A6" s="3" t="inlineStr">
        <is>
          <t>Fair Value Assets And Liabilities Measured On Recurring And Nonrecurring Basis Valuation Techniques [Line Items]</t>
        </is>
      </c>
    </row>
    <row r="7">
      <c r="A7" s="4" t="inlineStr">
        <is>
          <t>Fair value assumptions</t>
        </is>
      </c>
      <c r="B7" s="10" t="n">
        <v>29.32</v>
      </c>
    </row>
    <row r="8">
      <c r="A8" s="4" t="inlineStr">
        <is>
          <t>Expected Life [Member]</t>
        </is>
      </c>
    </row>
    <row r="9">
      <c r="A9" s="3" t="inlineStr">
        <is>
          <t>Fair Value Assets And Liabilities Measured On Recurring And Nonrecurring Basis Valuation Techniques [Line Items]</t>
        </is>
      </c>
    </row>
    <row r="10">
      <c r="A10" s="4" t="inlineStr">
        <is>
          <t>Fair value assumptions</t>
        </is>
      </c>
      <c r="B10" s="10" t="n">
        <v>3.05</v>
      </c>
    </row>
    <row r="11">
      <c r="A11" s="4" t="inlineStr">
        <is>
          <t>Expected Life [Member] | Discounted Cash Flow [Member]</t>
        </is>
      </c>
    </row>
    <row r="12">
      <c r="A12" s="3" t="inlineStr">
        <is>
          <t>Fair Value Assets And Liabilities Measured On Recurring And Nonrecurring Basis Valuation Techniques [Line Items]</t>
        </is>
      </c>
    </row>
    <row r="13">
      <c r="A13" s="4" t="inlineStr">
        <is>
          <t>Fair value assumptions</t>
        </is>
      </c>
      <c r="B13" s="11"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t>
        </is>
      </c>
      <c r="B1" s="2" t="inlineStr">
        <is>
          <t>May 12, 2020</t>
        </is>
      </c>
      <c r="C1" s="2" t="inlineStr">
        <is>
          <t>Oct. 22, 2019</t>
        </is>
      </c>
      <c r="D1" s="2" t="inlineStr">
        <is>
          <t>Dec. 31, 2020</t>
        </is>
      </c>
      <c r="E1" s="2" t="inlineStr">
        <is>
          <t>Dec. 31, 2019</t>
        </is>
      </c>
      <c r="F1" s="2" t="inlineStr">
        <is>
          <t>Feb. 29, 2020</t>
        </is>
      </c>
      <c r="G1" s="2" t="inlineStr">
        <is>
          <t>Dec. 31, 2018</t>
        </is>
      </c>
    </row>
    <row r="2">
      <c r="A2" s="3" t="inlineStr">
        <is>
          <t>Debt Instrument [Line Items]</t>
        </is>
      </c>
    </row>
    <row r="3">
      <c r="A3" s="4" t="inlineStr">
        <is>
          <t>long-term portion of unamortized debt discount</t>
        </is>
      </c>
      <c r="D3" s="6" t="n">
        <v>36169</v>
      </c>
    </row>
    <row r="4">
      <c r="A4" s="4" t="inlineStr">
        <is>
          <t>Derivative liability</t>
        </is>
      </c>
      <c r="E4" s="6" t="n">
        <v>378239</v>
      </c>
      <c r="G4" s="6" t="n">
        <v>3661</v>
      </c>
    </row>
    <row r="5">
      <c r="A5" s="4" t="inlineStr">
        <is>
          <t>Amortization of Debt Issuance Costs and Discounts</t>
        </is>
      </c>
      <c r="D5" s="5" t="n">
        <v>161869</v>
      </c>
      <c r="E5" s="5" t="n">
        <v>58296</v>
      </c>
    </row>
    <row r="6">
      <c r="A6" s="4" t="inlineStr">
        <is>
          <t>Loss on extinguishment of loan</t>
        </is>
      </c>
      <c r="D6" s="6" t="n">
        <v>709222</v>
      </c>
    </row>
    <row r="7">
      <c r="A7" s="4" t="inlineStr">
        <is>
          <t>Chicago Venture Partners [Member]</t>
        </is>
      </c>
    </row>
    <row r="8">
      <c r="A8" s="3" t="inlineStr">
        <is>
          <t>Debt Instrument [Line Items]</t>
        </is>
      </c>
    </row>
    <row r="9">
      <c r="A9" s="4" t="inlineStr">
        <is>
          <t>Redemption amount divided by the product. percentage</t>
        </is>
      </c>
      <c r="B9" s="4" t="inlineStr">
        <is>
          <t>91.00%</t>
        </is>
      </c>
    </row>
    <row r="10">
      <c r="A10" s="4" t="inlineStr">
        <is>
          <t>Number of preceding trading days with lowest daily volume weighted average price</t>
        </is>
      </c>
      <c r="B10" s="4" t="inlineStr">
        <is>
          <t>10 days</t>
        </is>
      </c>
    </row>
    <row r="11">
      <c r="A11" s="4" t="inlineStr">
        <is>
          <t>Aggregate shares of common stock issued percentage</t>
        </is>
      </c>
      <c r="B11" s="4" t="inlineStr">
        <is>
          <t>19.99%</t>
        </is>
      </c>
    </row>
    <row r="12">
      <c r="A12" s="4" t="inlineStr">
        <is>
          <t>Percentage of restriction on owning common stock</t>
        </is>
      </c>
      <c r="B12" s="4" t="inlineStr">
        <is>
          <t>9.99%</t>
        </is>
      </c>
    </row>
    <row r="13">
      <c r="A13" s="4" t="inlineStr">
        <is>
          <t>Restructuring fee</t>
        </is>
      </c>
      <c r="B13" s="6" t="n">
        <v>105000</v>
      </c>
    </row>
    <row r="14">
      <c r="A14" s="4" t="inlineStr">
        <is>
          <t>Proceeds from public offering, net of offering costs, shares</t>
        </is>
      </c>
      <c r="D14" s="5" t="n">
        <v>544526</v>
      </c>
    </row>
    <row r="15">
      <c r="A15" s="4" t="inlineStr">
        <is>
          <t>Chicago Venture Partners [Member] | Term Loan [Member]</t>
        </is>
      </c>
    </row>
    <row r="16">
      <c r="A16" s="3" t="inlineStr">
        <is>
          <t>Debt Instrument [Line Items]</t>
        </is>
      </c>
    </row>
    <row r="17">
      <c r="A17" s="4" t="inlineStr">
        <is>
          <t>Proceeds from term loan</t>
        </is>
      </c>
      <c r="C17" s="6" t="n">
        <v>3000000</v>
      </c>
    </row>
    <row r="18">
      <c r="A18" s="4" t="inlineStr">
        <is>
          <t>Proposed repayment of term loan including original issue discount</t>
        </is>
      </c>
      <c r="C18" s="6" t="n">
        <v>3300000</v>
      </c>
    </row>
    <row r="19">
      <c r="A19" s="4" t="inlineStr">
        <is>
          <t>Term loan, interest rate</t>
        </is>
      </c>
      <c r="C19" s="4" t="inlineStr">
        <is>
          <t>10.00%</t>
        </is>
      </c>
    </row>
    <row r="20">
      <c r="A20" s="4" t="inlineStr">
        <is>
          <t>Term loan, maturity period</t>
        </is>
      </c>
      <c r="C20" s="4" t="inlineStr">
        <is>
          <t>18 months</t>
        </is>
      </c>
    </row>
    <row r="21">
      <c r="A21" s="4" t="inlineStr">
        <is>
          <t>Amount of monthly redemption of term loan</t>
        </is>
      </c>
      <c r="B21" s="5" t="n">
        <v>300000</v>
      </c>
    </row>
    <row r="22">
      <c r="A22" s="4" t="inlineStr">
        <is>
          <t>Rate of penalty prepayment of outstanding balance of term loan</t>
        </is>
      </c>
      <c r="C22" s="4" t="inlineStr">
        <is>
          <t>15.00%</t>
        </is>
      </c>
    </row>
    <row r="23">
      <c r="A23" s="4" t="inlineStr">
        <is>
          <t>Percentage of outstanding balance of term loan on proceeds from sale of common stock or other equity</t>
        </is>
      </c>
      <c r="C23" s="4" t="inlineStr">
        <is>
          <t>50.00%</t>
        </is>
      </c>
    </row>
    <row r="24">
      <c r="A24" s="4" t="inlineStr">
        <is>
          <t>Unamortized debt discount</t>
        </is>
      </c>
      <c r="E24" s="5" t="n">
        <v>3366000</v>
      </c>
    </row>
    <row r="25">
      <c r="A25" s="4" t="inlineStr">
        <is>
          <t>long-term portion of unamortized debt discount</t>
        </is>
      </c>
      <c r="E25" s="5" t="n">
        <v>925000</v>
      </c>
    </row>
    <row r="26">
      <c r="A26" s="4" t="inlineStr">
        <is>
          <t>Debt instrument outstanding amount</t>
        </is>
      </c>
      <c r="F26" s="6" t="n">
        <v>1703600</v>
      </c>
    </row>
    <row r="27">
      <c r="A27" s="4" t="inlineStr">
        <is>
          <t>Debt issuance costs, commission paid</t>
        </is>
      </c>
      <c r="D27" s="6" t="n">
        <v>212000</v>
      </c>
    </row>
    <row r="28">
      <c r="A28" s="4" t="inlineStr">
        <is>
          <t>Percentage of provision in term loan</t>
        </is>
      </c>
      <c r="D28" s="4" t="inlineStr">
        <is>
          <t>50.00%</t>
        </is>
      </c>
    </row>
    <row r="29">
      <c r="A29" s="4" t="inlineStr">
        <is>
          <t>Percentage of prepayment fee from equity offering</t>
        </is>
      </c>
      <c r="D29" s="4" t="inlineStr">
        <is>
          <t>15.00%</t>
        </is>
      </c>
    </row>
    <row r="30">
      <c r="A30" s="4" t="inlineStr">
        <is>
          <t>Derivative liability</t>
        </is>
      </c>
      <c r="C30" s="6" t="n">
        <v>372800</v>
      </c>
    </row>
    <row r="31">
      <c r="A31" s="4" t="inlineStr">
        <is>
          <t>Debt discount</t>
        </is>
      </c>
      <c r="C31" s="5" t="n">
        <v>372800</v>
      </c>
      <c r="D31" s="6" t="n">
        <v>492600</v>
      </c>
      <c r="E31" s="5" t="n">
        <v>237700</v>
      </c>
    </row>
    <row r="32">
      <c r="A32" s="4" t="inlineStr">
        <is>
          <t>Amortization of Debt Issuance Costs and Discounts</t>
        </is>
      </c>
      <c r="D32" s="5" t="n">
        <v>218800</v>
      </c>
      <c r="E32" s="6" t="n">
        <v>113600</v>
      </c>
    </row>
    <row r="33">
      <c r="A33" s="4" t="inlineStr">
        <is>
          <t>Loss on extinguishment of loan</t>
        </is>
      </c>
      <c r="D33" s="6" t="n">
        <v>709000</v>
      </c>
    </row>
    <row r="34">
      <c r="A34" s="4" t="inlineStr">
        <is>
          <t>Chicago Venture Partners [Member] | Term Loan [Member] | Maximum [Member]</t>
        </is>
      </c>
    </row>
    <row r="35">
      <c r="A35" s="3" t="inlineStr">
        <is>
          <t>Debt Instrument [Line Items]</t>
        </is>
      </c>
    </row>
    <row r="36">
      <c r="A36" s="4" t="inlineStr">
        <is>
          <t>Amount of monthly redemption of term loan</t>
        </is>
      </c>
      <c r="B36" s="6" t="n">
        <v>400000</v>
      </c>
      <c r="C36"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 Additional Information (Detail) - USD ($)</t>
        </is>
      </c>
      <c r="B1" s="2" t="inlineStr">
        <is>
          <t>Jul. 02, 2018</t>
        </is>
      </c>
      <c r="C1" s="2" t="inlineStr">
        <is>
          <t>Feb. 29, 2020</t>
        </is>
      </c>
      <c r="D1" s="2" t="inlineStr">
        <is>
          <t>Feb. 28, 2019</t>
        </is>
      </c>
      <c r="E1" s="2" t="inlineStr">
        <is>
          <t>Dec. 31, 2020</t>
        </is>
      </c>
      <c r="F1" s="2" t="inlineStr">
        <is>
          <t>Dec. 31, 2019</t>
        </is>
      </c>
      <c r="G1" s="2" t="inlineStr">
        <is>
          <t>Feb. 12, 2019</t>
        </is>
      </c>
    </row>
    <row r="2">
      <c r="A2" s="3" t="inlineStr">
        <is>
          <t>Class of Stock [Line Items]</t>
        </is>
      </c>
    </row>
    <row r="3">
      <c r="A3" s="4" t="inlineStr">
        <is>
          <t>Net proceeds from issuance of common stock</t>
        </is>
      </c>
      <c r="C3" s="6" t="n">
        <v>13500000</v>
      </c>
    </row>
    <row r="4">
      <c r="A4" s="4" t="inlineStr">
        <is>
          <t>Common stock issued for the exercise of common stock options, Shares</t>
        </is>
      </c>
      <c r="E4" s="5" t="n">
        <v>421</v>
      </c>
      <c r="F4" s="5" t="n">
        <v>331</v>
      </c>
    </row>
    <row r="5">
      <c r="A5" s="4" t="inlineStr">
        <is>
          <t>Net withheld for employee taxes</t>
        </is>
      </c>
      <c r="E5" s="5" t="n">
        <v>489</v>
      </c>
      <c r="F5" s="5" t="n">
        <v>1836</v>
      </c>
    </row>
    <row r="6">
      <c r="A6" s="4" t="inlineStr">
        <is>
          <t>Common Stock [Member]</t>
        </is>
      </c>
    </row>
    <row r="7">
      <c r="A7" s="3" t="inlineStr">
        <is>
          <t>Class of Stock [Line Items]</t>
        </is>
      </c>
    </row>
    <row r="8">
      <c r="A8" s="4" t="inlineStr">
        <is>
          <t>Stock issued during period</t>
        </is>
      </c>
      <c r="E8" s="5" t="n">
        <v>1660000</v>
      </c>
      <c r="F8" s="5" t="n">
        <v>151417</v>
      </c>
    </row>
    <row r="9">
      <c r="A9" s="4" t="inlineStr">
        <is>
          <t>Common stock issued for the exercise of common stock options, Shares</t>
        </is>
      </c>
      <c r="E9" s="5" t="n">
        <v>123</v>
      </c>
      <c r="F9" s="5" t="n">
        <v>331</v>
      </c>
    </row>
    <row r="10">
      <c r="A10" s="4" t="inlineStr">
        <is>
          <t>Common stock issued upon vesting of restricted stock units, Shares</t>
        </is>
      </c>
      <c r="E10" s="5" t="n">
        <v>30561</v>
      </c>
      <c r="F10" s="5" t="n">
        <v>6490</v>
      </c>
    </row>
    <row r="11">
      <c r="A11" s="4" t="inlineStr">
        <is>
          <t>Net withheld for employee taxes</t>
        </is>
      </c>
      <c r="E11" s="5" t="n">
        <v>588</v>
      </c>
      <c r="F11" s="5" t="n">
        <v>1280</v>
      </c>
    </row>
    <row r="12">
      <c r="A12" s="4" t="inlineStr">
        <is>
          <t>Restricted Stock Units [Member] | Common Stock [Member]</t>
        </is>
      </c>
    </row>
    <row r="13">
      <c r="A13" s="3" t="inlineStr">
        <is>
          <t>Class of Stock [Line Items]</t>
        </is>
      </c>
    </row>
    <row r="14">
      <c r="A14" s="4" t="inlineStr">
        <is>
          <t>Common stock issued upon vesting of restricted stock units, Shares</t>
        </is>
      </c>
      <c r="E14" s="5" t="n">
        <v>30561</v>
      </c>
      <c r="F14" s="5" t="n">
        <v>6490</v>
      </c>
    </row>
    <row r="15">
      <c r="A15" s="4" t="inlineStr">
        <is>
          <t>Net withheld for employee taxes</t>
        </is>
      </c>
      <c r="E15" s="5" t="n">
        <v>489</v>
      </c>
      <c r="F15" s="5" t="n">
        <v>1836</v>
      </c>
    </row>
    <row r="16">
      <c r="A16" s="4" t="inlineStr">
        <is>
          <t>Restricted Stock [Member] | Common Stock [Member]</t>
        </is>
      </c>
    </row>
    <row r="17">
      <c r="A17" s="3" t="inlineStr">
        <is>
          <t>Class of Stock [Line Items]</t>
        </is>
      </c>
    </row>
    <row r="18">
      <c r="A18" s="4" t="inlineStr">
        <is>
          <t>Common stock issued upon vesting of restricted stock units, Shares</t>
        </is>
      </c>
      <c r="E18" s="5" t="n">
        <v>588</v>
      </c>
      <c r="F18" s="5" t="n">
        <v>1280</v>
      </c>
    </row>
    <row r="19">
      <c r="A19" s="4" t="inlineStr">
        <is>
          <t>Maximum [Member]</t>
        </is>
      </c>
    </row>
    <row r="20">
      <c r="A20" s="3" t="inlineStr">
        <is>
          <t>Class of Stock [Line Items]</t>
        </is>
      </c>
    </row>
    <row r="21">
      <c r="A21" s="4" t="inlineStr">
        <is>
          <t>Aggregate public offering price</t>
        </is>
      </c>
      <c r="B21" s="6" t="n">
        <v>75000000</v>
      </c>
    </row>
    <row r="22">
      <c r="A22" s="4" t="inlineStr">
        <is>
          <t>Underwriter Warrants [Member]</t>
        </is>
      </c>
    </row>
    <row r="23">
      <c r="A23" s="3" t="inlineStr">
        <is>
          <t>Class of Stock [Line Items]</t>
        </is>
      </c>
    </row>
    <row r="24">
      <c r="A24" s="4" t="inlineStr">
        <is>
          <t>Warrants to purchase common stock</t>
        </is>
      </c>
      <c r="D24" s="5" t="n">
        <v>12113</v>
      </c>
      <c r="G24" s="5" t="n">
        <v>12113</v>
      </c>
    </row>
    <row r="25">
      <c r="A25" s="4" t="inlineStr">
        <is>
          <t>Common stock warrants, exercise price per share</t>
        </is>
      </c>
      <c r="D25" s="8" t="n">
        <v>52.5</v>
      </c>
      <c r="G25" s="8" t="n">
        <v>52.5</v>
      </c>
    </row>
    <row r="26">
      <c r="A26" s="4" t="inlineStr">
        <is>
          <t>Underwritten Public Offering [Member]</t>
        </is>
      </c>
    </row>
    <row r="27">
      <c r="A27" s="3" t="inlineStr">
        <is>
          <t>Class of Stock [Line Items]</t>
        </is>
      </c>
    </row>
    <row r="28">
      <c r="A28" s="4" t="inlineStr">
        <is>
          <t>Stock issued during period</t>
        </is>
      </c>
      <c r="D28" s="5" t="n">
        <v>151417</v>
      </c>
    </row>
    <row r="29">
      <c r="A29" s="4" t="inlineStr">
        <is>
          <t>Net proceeds from issuance of common stock</t>
        </is>
      </c>
      <c r="D29" s="6" t="n">
        <v>5604000</v>
      </c>
    </row>
    <row r="30">
      <c r="A30" s="4" t="inlineStr">
        <is>
          <t>Sales Agreement with B. Riley FBR, Inc. [Member] | Maximum [Member]</t>
        </is>
      </c>
    </row>
    <row r="31">
      <c r="A31" s="3" t="inlineStr">
        <is>
          <t>Class of Stock [Line Items]</t>
        </is>
      </c>
    </row>
    <row r="32">
      <c r="A32" s="4" t="inlineStr">
        <is>
          <t>At-the-market offering price</t>
        </is>
      </c>
      <c r="B32" s="6" t="n">
        <v>15000000</v>
      </c>
    </row>
    <row r="33">
      <c r="A33" s="4" t="inlineStr">
        <is>
          <t>At-the-market offering, agent's commission as percent</t>
        </is>
      </c>
      <c r="B33" s="4" t="inlineStr">
        <is>
          <t>3.00%</t>
        </is>
      </c>
    </row>
    <row r="34">
      <c r="A34" s="4" t="inlineStr">
        <is>
          <t>ATM Facility [Member]</t>
        </is>
      </c>
    </row>
    <row r="35">
      <c r="A35" s="3" t="inlineStr">
        <is>
          <t>Class of Stock [Line Items]</t>
        </is>
      </c>
    </row>
    <row r="36">
      <c r="A36" s="4" t="inlineStr">
        <is>
          <t>Stock issued during period</t>
        </is>
      </c>
      <c r="E36" s="5" t="n">
        <v>1181096</v>
      </c>
    </row>
    <row r="37">
      <c r="A37" s="4" t="inlineStr">
        <is>
          <t>Net proceeds from issuance of common stock</t>
        </is>
      </c>
      <c r="E37" s="6" t="n">
        <v>5049600</v>
      </c>
    </row>
    <row r="38">
      <c r="A38" s="4" t="inlineStr">
        <is>
          <t>Average selling price of shares sold</t>
        </is>
      </c>
      <c r="E38" s="8" t="n">
        <v>4.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 width="14" customWidth="1" min="11" max="11"/>
  </cols>
  <sheetData>
    <row r="1">
      <c r="A1" s="1" t="inlineStr">
        <is>
          <t>Stock Award Plans and Stock-Based Compensation - Additional Information (Detail) - USD ($)</t>
        </is>
      </c>
      <c r="B1" s="2" t="inlineStr">
        <is>
          <t>Oct. 18, 2019</t>
        </is>
      </c>
      <c r="C1" s="2" t="inlineStr">
        <is>
          <t>Jun. 05, 2019</t>
        </is>
      </c>
      <c r="D1" s="2" t="inlineStr">
        <is>
          <t>Feb. 18, 2019</t>
        </is>
      </c>
      <c r="E1" s="2" t="inlineStr">
        <is>
          <t>Jun. 19, 2018</t>
        </is>
      </c>
      <c r="F1" s="2" t="inlineStr">
        <is>
          <t>Oct. 31, 2019</t>
        </is>
      </c>
      <c r="G1" s="2" t="inlineStr">
        <is>
          <t>Dec. 31, 2020</t>
        </is>
      </c>
      <c r="H1" s="2" t="inlineStr">
        <is>
          <t>Dec. 31, 2019</t>
        </is>
      </c>
      <c r="I1" s="2" t="inlineStr">
        <is>
          <t>Jan. 01, 2020</t>
        </is>
      </c>
      <c r="J1" s="2" t="inlineStr">
        <is>
          <t>Jan. 01, 2019</t>
        </is>
      </c>
      <c r="K1" s="2" t="inlineStr">
        <is>
          <t>Apr. 01, 2018</t>
        </is>
      </c>
    </row>
    <row r="2">
      <c r="A2" s="3" t="inlineStr">
        <is>
          <t>Share-based Compensation Arrangement by Share-based Payment Award [Line Items]</t>
        </is>
      </c>
    </row>
    <row r="3">
      <c r="A3" s="4" t="inlineStr">
        <is>
          <t>Income tax benefit recognized</t>
        </is>
      </c>
      <c r="G3" s="6" t="n">
        <v>0</v>
      </c>
      <c r="H3" s="6" t="n">
        <v>0</v>
      </c>
    </row>
    <row r="4">
      <c r="A4" s="4" t="inlineStr">
        <is>
          <t>weighted-average grant date fair value per share</t>
        </is>
      </c>
      <c r="G4" s="8" t="n">
        <v>3.73</v>
      </c>
      <c r="H4" s="8" t="n">
        <v>57.37</v>
      </c>
    </row>
    <row r="5">
      <c r="A5" s="4" t="inlineStr">
        <is>
          <t>Number of shares, granted</t>
        </is>
      </c>
      <c r="G5" s="5" t="n">
        <v>2694823</v>
      </c>
      <c r="H5" s="5" t="n">
        <v>12113</v>
      </c>
    </row>
    <row r="6">
      <c r="A6" s="4" t="inlineStr">
        <is>
          <t>Restricted Stock Units [Member]</t>
        </is>
      </c>
    </row>
    <row r="7">
      <c r="A7" s="3" t="inlineStr">
        <is>
          <t>Share-based Compensation Arrangement by Share-based Payment Award [Line Items]</t>
        </is>
      </c>
    </row>
    <row r="8">
      <c r="A8" s="4" t="inlineStr">
        <is>
          <t>Number of shares, granted</t>
        </is>
      </c>
      <c r="G8" s="5" t="n">
        <v>294530</v>
      </c>
      <c r="H8" s="5" t="n">
        <v>26501</v>
      </c>
    </row>
    <row r="9">
      <c r="A9" s="4" t="inlineStr">
        <is>
          <t>Number of shares, subject to vesting</t>
        </is>
      </c>
      <c r="G9" s="5" t="n">
        <v>31050</v>
      </c>
      <c r="H9" s="5" t="n">
        <v>8105</v>
      </c>
    </row>
    <row r="10">
      <c r="A10" s="4" t="inlineStr">
        <is>
          <t>Unrecognized compensation cost</t>
        </is>
      </c>
      <c r="G10" s="6" t="n">
        <v>887500</v>
      </c>
    </row>
    <row r="11">
      <c r="A11" s="4" t="inlineStr">
        <is>
          <t>Weighted-average remaining contractual term</t>
        </is>
      </c>
      <c r="G11" s="4" t="inlineStr">
        <is>
          <t>2 years 4 months 9 days</t>
        </is>
      </c>
    </row>
    <row r="12">
      <c r="A12" s="4" t="inlineStr">
        <is>
          <t>Restricted Stock Units [Member] | Two Performance Goals [Member]</t>
        </is>
      </c>
    </row>
    <row r="13">
      <c r="A13" s="3" t="inlineStr">
        <is>
          <t>Share-based Compensation Arrangement by Share-based Payment Award [Line Items]</t>
        </is>
      </c>
    </row>
    <row r="14">
      <c r="A14" s="4" t="inlineStr">
        <is>
          <t>Number of shares, subject to vesting</t>
        </is>
      </c>
      <c r="G14" s="5" t="n">
        <v>4000</v>
      </c>
    </row>
    <row r="15">
      <c r="A15" s="4" t="inlineStr">
        <is>
          <t>Restricted Stock Units [Member] | Executive Officer [Member]</t>
        </is>
      </c>
    </row>
    <row r="16">
      <c r="A16" s="3" t="inlineStr">
        <is>
          <t>Share-based Compensation Arrangement by Share-based Payment Award [Line Items]</t>
        </is>
      </c>
    </row>
    <row r="17">
      <c r="A17" s="4" t="inlineStr">
        <is>
          <t>Vesting period</t>
        </is>
      </c>
      <c r="D17" s="4" t="inlineStr">
        <is>
          <t>4 years</t>
        </is>
      </c>
    </row>
    <row r="18">
      <c r="A18" s="4" t="inlineStr">
        <is>
          <t>Number of shares, granted</t>
        </is>
      </c>
      <c r="D18" s="5" t="n">
        <v>1666</v>
      </c>
      <c r="G18" s="5" t="n">
        <v>160500</v>
      </c>
    </row>
    <row r="19">
      <c r="A19" s="4" t="inlineStr">
        <is>
          <t>Restricted Stock Units [Member] | Executive Officers And Key Employee [Member]</t>
        </is>
      </c>
    </row>
    <row r="20">
      <c r="A20" s="3" t="inlineStr">
        <is>
          <t>Share-based Compensation Arrangement by Share-based Payment Award [Line Items]</t>
        </is>
      </c>
    </row>
    <row r="21">
      <c r="A21" s="4" t="inlineStr">
        <is>
          <t>Vesting period</t>
        </is>
      </c>
      <c r="C21" s="4" t="inlineStr">
        <is>
          <t>2 years</t>
        </is>
      </c>
    </row>
    <row r="22">
      <c r="A22" s="4" t="inlineStr">
        <is>
          <t>Number of shares, granted</t>
        </is>
      </c>
      <c r="C22" s="5" t="n">
        <v>7666</v>
      </c>
    </row>
    <row r="23">
      <c r="A23" s="4" t="inlineStr">
        <is>
          <t>Restricted Stock Units [Member] | Chief Executive Officer [Member]</t>
        </is>
      </c>
    </row>
    <row r="24">
      <c r="A24" s="3" t="inlineStr">
        <is>
          <t>Share-based Compensation Arrangement by Share-based Payment Award [Line Items]</t>
        </is>
      </c>
    </row>
    <row r="25">
      <c r="A25" s="4" t="inlineStr">
        <is>
          <t>Number of shares, granted</t>
        </is>
      </c>
      <c r="B25" s="5" t="n">
        <v>6666</v>
      </c>
    </row>
    <row r="26">
      <c r="A26" s="4" t="inlineStr">
        <is>
          <t>Restricted Stock Units [Member] | Chief Executive Officer [Member] | Tranche 1 [Member]</t>
        </is>
      </c>
    </row>
    <row r="27">
      <c r="A27" s="3" t="inlineStr">
        <is>
          <t>Share-based Compensation Arrangement by Share-based Payment Award [Line Items]</t>
        </is>
      </c>
    </row>
    <row r="28">
      <c r="A28" s="4" t="inlineStr">
        <is>
          <t>Number of shares, granted</t>
        </is>
      </c>
      <c r="B28" s="5" t="n">
        <v>1333</v>
      </c>
    </row>
    <row r="29">
      <c r="A29" s="4" t="inlineStr">
        <is>
          <t>Restricted Stock Units [Member] | Chief Executive Officer [Member] | Tranche 2 [Member]</t>
        </is>
      </c>
    </row>
    <row r="30">
      <c r="A30" s="3" t="inlineStr">
        <is>
          <t>Share-based Compensation Arrangement by Share-based Payment Award [Line Items]</t>
        </is>
      </c>
    </row>
    <row r="31">
      <c r="A31" s="4" t="inlineStr">
        <is>
          <t>Number of shares, granted</t>
        </is>
      </c>
      <c r="B31" s="5" t="n">
        <v>1333</v>
      </c>
    </row>
    <row r="32">
      <c r="A32" s="4" t="inlineStr">
        <is>
          <t>Restricted Stock Units [Member] | Chief Executive Officer [Member] | Tranche 3 [Member]</t>
        </is>
      </c>
    </row>
    <row r="33">
      <c r="A33" s="3" t="inlineStr">
        <is>
          <t>Share-based Compensation Arrangement by Share-based Payment Award [Line Items]</t>
        </is>
      </c>
    </row>
    <row r="34">
      <c r="A34" s="4" t="inlineStr">
        <is>
          <t>Number of shares, granted</t>
        </is>
      </c>
      <c r="B34" s="5" t="n">
        <v>1333</v>
      </c>
    </row>
    <row r="35">
      <c r="A35" s="4" t="inlineStr">
        <is>
          <t>Restricted Stock Units [Member] | Chief Executive Officer [Member] | Tranche 4 [Member]</t>
        </is>
      </c>
    </row>
    <row r="36">
      <c r="A36" s="3" t="inlineStr">
        <is>
          <t>Share-based Compensation Arrangement by Share-based Payment Award [Line Items]</t>
        </is>
      </c>
    </row>
    <row r="37">
      <c r="A37" s="4" t="inlineStr">
        <is>
          <t>Number of shares, granted</t>
        </is>
      </c>
      <c r="B37" s="5" t="n">
        <v>1333</v>
      </c>
    </row>
    <row r="38">
      <c r="A38" s="4" t="inlineStr">
        <is>
          <t>Restricted Stock Units [Member] | Chief Executive Officer [Member] | Tranche 5 [Member]</t>
        </is>
      </c>
    </row>
    <row r="39">
      <c r="A39" s="3" t="inlineStr">
        <is>
          <t>Share-based Compensation Arrangement by Share-based Payment Award [Line Items]</t>
        </is>
      </c>
    </row>
    <row r="40">
      <c r="A40" s="4" t="inlineStr">
        <is>
          <t>Number of shares, granted</t>
        </is>
      </c>
      <c r="B40" s="5" t="n">
        <v>1333</v>
      </c>
    </row>
    <row r="41">
      <c r="A41" s="4" t="inlineStr">
        <is>
          <t>Restricted Stock Units [Member] | Board of Directors [Member]</t>
        </is>
      </c>
    </row>
    <row r="42">
      <c r="A42" s="3" t="inlineStr">
        <is>
          <t>Share-based Compensation Arrangement by Share-based Payment Award [Line Items]</t>
        </is>
      </c>
    </row>
    <row r="43">
      <c r="A43" s="4" t="inlineStr">
        <is>
          <t>Number of shares, issued</t>
        </is>
      </c>
      <c r="C43" s="5" t="n">
        <v>1111</v>
      </c>
    </row>
    <row r="44">
      <c r="A44" s="4" t="inlineStr">
        <is>
          <t>Restricted Stock Units [Member] | Resignation of One Director [Member]</t>
        </is>
      </c>
    </row>
    <row r="45">
      <c r="A45" s="3" t="inlineStr">
        <is>
          <t>Share-based Compensation Arrangement by Share-based Payment Award [Line Items]</t>
        </is>
      </c>
    </row>
    <row r="46">
      <c r="A46" s="4" t="inlineStr">
        <is>
          <t>Restricted Stock Units subject to forfeiture</t>
        </is>
      </c>
      <c r="F46" s="5" t="n">
        <v>83</v>
      </c>
    </row>
    <row r="47">
      <c r="A47" s="4" t="inlineStr">
        <is>
          <t>Stock Option [Member]</t>
        </is>
      </c>
    </row>
    <row r="48">
      <c r="A48" s="3" t="inlineStr">
        <is>
          <t>Share-based Compensation Arrangement by Share-based Payment Award [Line Items]</t>
        </is>
      </c>
    </row>
    <row r="49">
      <c r="A49" s="4" t="inlineStr">
        <is>
          <t>Unrecognized compensation cost</t>
        </is>
      </c>
      <c r="G49" s="6" t="n">
        <v>124800</v>
      </c>
    </row>
    <row r="50">
      <c r="A50" s="4" t="inlineStr">
        <is>
          <t>Weighted-average remaining contractual term</t>
        </is>
      </c>
      <c r="G50" s="4" t="inlineStr">
        <is>
          <t>2 years 29 days</t>
        </is>
      </c>
    </row>
    <row r="51">
      <c r="A51" s="4" t="inlineStr">
        <is>
          <t>Restricted Stock [Member]</t>
        </is>
      </c>
    </row>
    <row r="52">
      <c r="A52" s="3" t="inlineStr">
        <is>
          <t>Share-based Compensation Arrangement by Share-based Payment Award [Line Items]</t>
        </is>
      </c>
    </row>
    <row r="53">
      <c r="A53" s="4" t="inlineStr">
        <is>
          <t>Number of shares, granted</t>
        </is>
      </c>
      <c r="H53" s="5" t="n">
        <v>569</v>
      </c>
    </row>
    <row r="54">
      <c r="A54" s="4" t="inlineStr">
        <is>
          <t>Number of shares, subject to vesting</t>
        </is>
      </c>
      <c r="G54" s="5" t="n">
        <v>609</v>
      </c>
      <c r="H54" s="5" t="n">
        <v>1185</v>
      </c>
    </row>
    <row r="55">
      <c r="A55" s="4" t="inlineStr">
        <is>
          <t>Unrecognized compensation cost</t>
        </is>
      </c>
      <c r="G55" s="6" t="n">
        <v>5000</v>
      </c>
    </row>
    <row r="56">
      <c r="A56" s="4" t="inlineStr">
        <is>
          <t>Weighted-average remaining contractual term</t>
        </is>
      </c>
      <c r="G56" s="4" t="inlineStr">
        <is>
          <t>7 months 13 days</t>
        </is>
      </c>
    </row>
    <row r="57">
      <c r="A57" s="4" t="inlineStr">
        <is>
          <t>Minimum [Member]</t>
        </is>
      </c>
    </row>
    <row r="58">
      <c r="A58" s="3" t="inlineStr">
        <is>
          <t>Share-based Compensation Arrangement by Share-based Payment Award [Line Items]</t>
        </is>
      </c>
    </row>
    <row r="59">
      <c r="A59" s="4" t="inlineStr">
        <is>
          <t>Vesting period</t>
        </is>
      </c>
      <c r="G59" s="4" t="inlineStr">
        <is>
          <t>4 years</t>
        </is>
      </c>
    </row>
    <row r="60">
      <c r="A60" s="4" t="inlineStr">
        <is>
          <t>Minimum [Member] | Restricted Stock Units [Member] | Executive Officer [Member]</t>
        </is>
      </c>
    </row>
    <row r="61">
      <c r="A61" s="3" t="inlineStr">
        <is>
          <t>Share-based Compensation Arrangement by Share-based Payment Award [Line Items]</t>
        </is>
      </c>
    </row>
    <row r="62">
      <c r="A62" s="4" t="inlineStr">
        <is>
          <t>Vesting period</t>
        </is>
      </c>
      <c r="G62" s="4" t="inlineStr">
        <is>
          <t>3 years</t>
        </is>
      </c>
    </row>
    <row r="63">
      <c r="A63" s="4" t="inlineStr">
        <is>
          <t>Maximum [Member]</t>
        </is>
      </c>
    </row>
    <row r="64">
      <c r="A64" s="3" t="inlineStr">
        <is>
          <t>Share-based Compensation Arrangement by Share-based Payment Award [Line Items]</t>
        </is>
      </c>
    </row>
    <row r="65">
      <c r="A65" s="4" t="inlineStr">
        <is>
          <t>Vesting period</t>
        </is>
      </c>
      <c r="G65" s="4" t="inlineStr">
        <is>
          <t>10 years</t>
        </is>
      </c>
    </row>
    <row r="66">
      <c r="A66" s="4" t="inlineStr">
        <is>
          <t>Maximum [Member] | Restricted Stock Units [Member] | Executive Officer [Member]</t>
        </is>
      </c>
    </row>
    <row r="67">
      <c r="A67" s="3" t="inlineStr">
        <is>
          <t>Share-based Compensation Arrangement by Share-based Payment Award [Line Items]</t>
        </is>
      </c>
    </row>
    <row r="68">
      <c r="A68" s="4" t="inlineStr">
        <is>
          <t>Vesting period</t>
        </is>
      </c>
      <c r="G68" s="4" t="inlineStr">
        <is>
          <t>4 years</t>
        </is>
      </c>
    </row>
    <row r="69">
      <c r="A69" s="4" t="inlineStr">
        <is>
          <t>2018 Stock Options and Incentive Plan [Member]</t>
        </is>
      </c>
    </row>
    <row r="70">
      <c r="A70" s="3" t="inlineStr">
        <is>
          <t>Share-based Compensation Arrangement by Share-based Payment Award [Line Items]</t>
        </is>
      </c>
    </row>
    <row r="71">
      <c r="A71" s="4" t="inlineStr">
        <is>
          <t>Number of shares available for future grant</t>
        </is>
      </c>
      <c r="E71" s="5" t="n">
        <v>23537</v>
      </c>
      <c r="G71" s="5" t="n">
        <v>90905</v>
      </c>
    </row>
    <row r="72">
      <c r="A72" s="4" t="inlineStr">
        <is>
          <t>Number of common shares reserved for issuance</t>
        </is>
      </c>
      <c r="I72" s="5" t="n">
        <v>22980</v>
      </c>
      <c r="J72" s="5" t="n">
        <v>20667</v>
      </c>
    </row>
    <row r="73">
      <c r="A73" s="4" t="inlineStr">
        <is>
          <t>Percentage increase in number of shares of common stock reserved and available for issuance</t>
        </is>
      </c>
      <c r="E73" s="4" t="inlineStr">
        <is>
          <t>4.00%</t>
        </is>
      </c>
    </row>
    <row r="74">
      <c r="A74" s="4" t="inlineStr">
        <is>
          <t>2016 Equity Incentive Plan [Member]</t>
        </is>
      </c>
    </row>
    <row r="75">
      <c r="A75" s="3" t="inlineStr">
        <is>
          <t>Share-based Compensation Arrangement by Share-based Payment Award [Line Items]</t>
        </is>
      </c>
    </row>
    <row r="76">
      <c r="A76" s="4" t="inlineStr">
        <is>
          <t>Number of shares available for future grant</t>
        </is>
      </c>
      <c r="K76" s="5" t="n">
        <v>28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 Award Plans and Stock-Based Compensation - Summary of Stock Option Activity (Detail) - USD ($)</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Shares, Beginning balance</t>
        </is>
      </c>
      <c r="B4" s="5" t="n">
        <v>21805</v>
      </c>
      <c r="C4" s="5" t="n">
        <v>24125</v>
      </c>
    </row>
    <row r="5">
      <c r="A5" s="4" t="inlineStr">
        <is>
          <t>Shares, Granted</t>
        </is>
      </c>
      <c r="B5" s="5" t="n">
        <v>5000</v>
      </c>
      <c r="C5" s="5" t="n">
        <v>6033</v>
      </c>
    </row>
    <row r="6">
      <c r="A6" s="4" t="inlineStr">
        <is>
          <t>Shares, Adjustment due to reverse stock split</t>
        </is>
      </c>
      <c r="B6" s="5" t="n">
        <v>28</v>
      </c>
    </row>
    <row r="7">
      <c r="A7" s="4" t="inlineStr">
        <is>
          <t>Shares, Forfeited or cancelled</t>
        </is>
      </c>
      <c r="B7" s="5" t="n">
        <v>-123</v>
      </c>
      <c r="C7" s="5" t="n">
        <v>-4236</v>
      </c>
    </row>
    <row r="8">
      <c r="A8" s="4" t="inlineStr">
        <is>
          <t>Shares, Expired</t>
        </is>
      </c>
      <c r="B8" s="5" t="n">
        <v>-2201</v>
      </c>
      <c r="C8" s="5" t="n">
        <v>-3786</v>
      </c>
    </row>
    <row r="9">
      <c r="A9" s="4" t="inlineStr">
        <is>
          <t>Shares, Exercised</t>
        </is>
      </c>
      <c r="B9" s="5" t="n">
        <v>-421</v>
      </c>
      <c r="C9" s="5" t="n">
        <v>-331</v>
      </c>
    </row>
    <row r="10">
      <c r="A10" s="4" t="inlineStr">
        <is>
          <t>Shares, Ending balance</t>
        </is>
      </c>
      <c r="B10" s="5" t="n">
        <v>24088</v>
      </c>
      <c r="C10" s="5" t="n">
        <v>21805</v>
      </c>
      <c r="D10" s="5" t="n">
        <v>24125</v>
      </c>
    </row>
    <row r="11">
      <c r="A11" s="4" t="inlineStr">
        <is>
          <t>Shares, Options exercisable</t>
        </is>
      </c>
      <c r="B11" s="5" t="n">
        <v>14998</v>
      </c>
      <c r="C11" s="5" t="n">
        <v>13763</v>
      </c>
    </row>
    <row r="12">
      <c r="A12" s="4" t="inlineStr">
        <is>
          <t>Weighted average exercise price, Beginning balance</t>
        </is>
      </c>
      <c r="B12" s="6" t="n">
        <v>63</v>
      </c>
      <c r="C12" s="7" t="n">
        <v>72.59999999999999</v>
      </c>
    </row>
    <row r="13">
      <c r="A13" s="4" t="inlineStr">
        <is>
          <t>Weighted average exercise price, Granted</t>
        </is>
      </c>
      <c r="B13" s="12" t="n">
        <v>4.47</v>
      </c>
      <c r="C13" s="12" t="n">
        <v>31.77</v>
      </c>
    </row>
    <row r="14">
      <c r="A14" s="4" t="inlineStr">
        <is>
          <t>Weighted average exercise price, Adjustment due to reverse stock split</t>
        </is>
      </c>
      <c r="B14" s="5" t="n">
        <v>63</v>
      </c>
    </row>
    <row r="15">
      <c r="A15" s="4" t="inlineStr">
        <is>
          <t>Weighted average exercise price, Forfeited or cancelled</t>
        </is>
      </c>
      <c r="B15" s="12" t="n">
        <v>0.05</v>
      </c>
      <c r="C15" s="12" t="n">
        <v>69.02</v>
      </c>
    </row>
    <row r="16">
      <c r="A16" s="4" t="inlineStr">
        <is>
          <t>Weighted average exercise price, Expired</t>
        </is>
      </c>
      <c r="B16" s="12" t="n">
        <v>58.66</v>
      </c>
      <c r="C16" s="12" t="n">
        <v>72.97</v>
      </c>
    </row>
    <row r="17">
      <c r="A17" s="4" t="inlineStr">
        <is>
          <t>Weighted average exercise price, Exercised</t>
        </is>
      </c>
      <c r="B17" s="12" t="n">
        <v>80.55</v>
      </c>
      <c r="C17" s="12" t="n">
        <v>0.05</v>
      </c>
    </row>
    <row r="18">
      <c r="A18" s="4" t="inlineStr">
        <is>
          <t>Weighted average exercise price, Ending balance</t>
        </is>
      </c>
      <c r="B18" s="12" t="n">
        <v>51.29</v>
      </c>
      <c r="C18" s="5" t="n">
        <v>63</v>
      </c>
      <c r="D18" s="7" t="n">
        <v>72.59999999999999</v>
      </c>
    </row>
    <row r="19">
      <c r="A19" s="4" t="inlineStr">
        <is>
          <t>Weighted average exercise price, Options exercisable</t>
        </is>
      </c>
      <c r="B19" s="7" t="n">
        <v>68.03</v>
      </c>
      <c r="C19" s="7" t="n">
        <v>70.28</v>
      </c>
    </row>
    <row r="20">
      <c r="A20" s="4" t="inlineStr">
        <is>
          <t>Weighted average remaining life</t>
        </is>
      </c>
      <c r="B20" s="4" t="inlineStr">
        <is>
          <t>7 years 6 months 3 days</t>
        </is>
      </c>
      <c r="C20" s="4" t="inlineStr">
        <is>
          <t>7 years 9 months 29 days</t>
        </is>
      </c>
      <c r="D20" s="4" t="inlineStr">
        <is>
          <t>8 years 6 months 3 days</t>
        </is>
      </c>
    </row>
    <row r="21">
      <c r="A21" s="4" t="inlineStr">
        <is>
          <t>Weighted average remaining life, Options exercisable</t>
        </is>
      </c>
      <c r="B21" s="4" t="inlineStr">
        <is>
          <t>6 years 6 months 29 days</t>
        </is>
      </c>
      <c r="C21" s="4" t="inlineStr">
        <is>
          <t>7 years 2 months 1 day</t>
        </is>
      </c>
    </row>
    <row r="22">
      <c r="A22" s="4" t="inlineStr">
        <is>
          <t>Intrinsic value, Beginning balance</t>
        </is>
      </c>
      <c r="B22" s="6" t="n">
        <v>17581</v>
      </c>
      <c r="C22" s="6" t="n">
        <v>157260</v>
      </c>
    </row>
    <row r="23">
      <c r="A23" s="4" t="inlineStr">
        <is>
          <t>Intrinsic value, Ending balance</t>
        </is>
      </c>
      <c r="B23" s="5" t="n">
        <v>23194</v>
      </c>
      <c r="C23" s="5" t="n">
        <v>17581</v>
      </c>
      <c r="D23" s="6" t="n">
        <v>157260</v>
      </c>
    </row>
    <row r="24">
      <c r="A24" s="4" t="inlineStr">
        <is>
          <t>Intrinsic value, Options exercisable</t>
        </is>
      </c>
      <c r="B24" s="6" t="n">
        <v>11894</v>
      </c>
      <c r="C24" s="6" t="n">
        <v>175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Award Plans and Stock-Based Compensation - Schedule of Grant Date Fair Value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Volatility</t>
        </is>
      </c>
      <c r="B4" s="4" t="inlineStr">
        <is>
          <t>110.14%</t>
        </is>
      </c>
      <c r="C4" s="4" t="inlineStr">
        <is>
          <t>62.55%</t>
        </is>
      </c>
    </row>
    <row r="5">
      <c r="A5" s="4" t="inlineStr">
        <is>
          <t>Risk-free interest rate</t>
        </is>
      </c>
      <c r="B5" s="4" t="inlineStr">
        <is>
          <t>0.54%</t>
        </is>
      </c>
      <c r="C5" s="4" t="inlineStr">
        <is>
          <t>2.16%</t>
        </is>
      </c>
    </row>
    <row r="6">
      <c r="A6" s="4" t="inlineStr">
        <is>
          <t>Weighted-average expected option term (in years)</t>
        </is>
      </c>
      <c r="B6" s="4" t="inlineStr">
        <is>
          <t>6 years 3 months</t>
        </is>
      </c>
      <c r="C6" s="4" t="inlineStr">
        <is>
          <t>6 years 5 months 15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8" customWidth="1" min="3" max="3"/>
    <col width="24" customWidth="1" min="4" max="4"/>
  </cols>
  <sheetData>
    <row r="1">
      <c r="A1" s="1" t="inlineStr">
        <is>
          <t>Stock Award Plans and Stock-Based Compensation - Summary of Restricted Stock Activ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warded</t>
        </is>
      </c>
      <c r="B4" s="5" t="n">
        <v>2694823</v>
      </c>
      <c r="C4" s="5" t="n">
        <v>12113</v>
      </c>
    </row>
    <row r="5">
      <c r="A5" s="4" t="inlineStr">
        <is>
          <t>Number of shares, Canceled</t>
        </is>
      </c>
      <c r="B5" s="5" t="n">
        <v>-48005</v>
      </c>
    </row>
    <row r="6">
      <c r="A6" s="4" t="inlineStr">
        <is>
          <t>Restricted Stock [Member]</t>
        </is>
      </c>
    </row>
    <row r="7">
      <c r="A7" s="3" t="inlineStr">
        <is>
          <t>Share-based Compensation Arrangement by Share-based Payment Award [Line Items]</t>
        </is>
      </c>
    </row>
    <row r="8">
      <c r="A8" s="4" t="inlineStr">
        <is>
          <t>Number of shares outstanding, beginning balance</t>
        </is>
      </c>
      <c r="B8" s="5" t="n">
        <v>659</v>
      </c>
      <c r="C8" s="5" t="n">
        <v>1275</v>
      </c>
    </row>
    <row r="9">
      <c r="A9" s="4" t="inlineStr">
        <is>
          <t>Number of shares, Awarded</t>
        </is>
      </c>
      <c r="C9" s="5" t="n">
        <v>569</v>
      </c>
    </row>
    <row r="10">
      <c r="A10" s="4" t="inlineStr">
        <is>
          <t>Number of shares, Vested</t>
        </is>
      </c>
      <c r="B10" s="5" t="n">
        <v>-609</v>
      </c>
      <c r="C10" s="5" t="n">
        <v>-1185</v>
      </c>
    </row>
    <row r="11">
      <c r="A11" s="4" t="inlineStr">
        <is>
          <t>Number of shares, Canceled</t>
        </is>
      </c>
      <c r="B11" s="5" t="n">
        <v>-20</v>
      </c>
    </row>
    <row r="12">
      <c r="A12" s="4" t="inlineStr">
        <is>
          <t>Number of shares outstanding, ending balance</t>
        </is>
      </c>
      <c r="B12" s="5" t="n">
        <v>30</v>
      </c>
      <c r="C12" s="5" t="n">
        <v>659</v>
      </c>
      <c r="D12" s="5" t="n">
        <v>1275</v>
      </c>
    </row>
    <row r="13">
      <c r="A13" s="4" t="inlineStr">
        <is>
          <t>Weighted average grant date fair value outstanding, beginning balance</t>
        </is>
      </c>
      <c r="B13" s="8" t="n">
        <v>109.91</v>
      </c>
      <c r="C13" s="6" t="n">
        <v>144</v>
      </c>
    </row>
    <row r="14">
      <c r="A14" s="4" t="inlineStr">
        <is>
          <t>Weighted average grant date fair value, Awarded</t>
        </is>
      </c>
      <c r="C14" s="10" t="n">
        <v>17.83</v>
      </c>
    </row>
    <row r="15">
      <c r="A15" s="4" t="inlineStr">
        <is>
          <t>Weighted average grant date fair value, Vested</t>
        </is>
      </c>
      <c r="B15" s="10" t="n">
        <v>102.41</v>
      </c>
      <c r="C15" s="10" t="n">
        <v>102.45</v>
      </c>
    </row>
    <row r="16">
      <c r="A16" s="4" t="inlineStr">
        <is>
          <t>Weighted average grant date fair value, Canceled</t>
        </is>
      </c>
      <c r="B16" s="10" t="n">
        <v>202.5</v>
      </c>
    </row>
    <row r="17">
      <c r="A17" s="4" t="inlineStr">
        <is>
          <t>Weighted average grant date fair value outstanding, ending balance</t>
        </is>
      </c>
      <c r="B17" s="8" t="n">
        <v>202.5</v>
      </c>
      <c r="C17" s="8" t="n">
        <v>109.91</v>
      </c>
      <c r="D17" s="6" t="n">
        <v>144</v>
      </c>
    </row>
    <row r="18">
      <c r="A18" s="4" t="inlineStr">
        <is>
          <t>Weighted average remaining contractual life</t>
        </is>
      </c>
      <c r="B18" s="4" t="inlineStr">
        <is>
          <t>7 months 13 days</t>
        </is>
      </c>
      <c r="C18" s="4" t="inlineStr">
        <is>
          <t>11 months 19 days</t>
        </is>
      </c>
      <c r="D18" s="4" t="inlineStr">
        <is>
          <t>1 year 4 months 20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loss</t>
        </is>
      </c>
      <c r="B4" s="6" t="n">
        <v>-11563911</v>
      </c>
      <c r="C4" s="6" t="n">
        <v>-10713009</v>
      </c>
    </row>
    <row r="5">
      <c r="A5" s="3" t="inlineStr">
        <is>
          <t>Other comprehensive income (loss), net of tax:</t>
        </is>
      </c>
    </row>
    <row r="6">
      <c r="A6" s="4" t="inlineStr">
        <is>
          <t>Foreign currency translation loss</t>
        </is>
      </c>
      <c r="B6" s="5" t="n">
        <v>-12690</v>
      </c>
    </row>
    <row r="7">
      <c r="A7" s="4" t="inlineStr">
        <is>
          <t>Other comprehensive loss</t>
        </is>
      </c>
      <c r="B7" s="5" t="n">
        <v>-12690</v>
      </c>
    </row>
    <row r="8">
      <c r="A8" s="4" t="inlineStr">
        <is>
          <t>Comprehensive loss</t>
        </is>
      </c>
      <c r="B8" s="6" t="n">
        <v>-11576601</v>
      </c>
      <c r="C8" s="6" t="n">
        <v>-107130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 Award Plans and Stock-Based Compensation - Summary of Restricted Stock Unit Activ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Awarded</t>
        </is>
      </c>
      <c r="B4" s="5" t="n">
        <v>2694823</v>
      </c>
      <c r="C4" s="5" t="n">
        <v>12113</v>
      </c>
    </row>
    <row r="5">
      <c r="A5" s="4" t="inlineStr">
        <is>
          <t>Number of shares, Canceled</t>
        </is>
      </c>
      <c r="B5" s="5" t="n">
        <v>-48005</v>
      </c>
    </row>
    <row r="6">
      <c r="A6" s="4" t="inlineStr">
        <is>
          <t>Restricted Stock Units [Member]</t>
        </is>
      </c>
    </row>
    <row r="7">
      <c r="A7" s="3" t="inlineStr">
        <is>
          <t>Share-based Compensation Arrangement by Share-based Payment Award [Line Items]</t>
        </is>
      </c>
    </row>
    <row r="8">
      <c r="A8" s="4" t="inlineStr">
        <is>
          <t>Number of shares outstanding, beginning balance</t>
        </is>
      </c>
      <c r="B8" s="5" t="n">
        <v>18395</v>
      </c>
      <c r="C8" s="5" t="n">
        <v>1270</v>
      </c>
    </row>
    <row r="9">
      <c r="A9" s="4" t="inlineStr">
        <is>
          <t>Number of shares, Awarded</t>
        </is>
      </c>
      <c r="B9" s="5" t="n">
        <v>294530</v>
      </c>
      <c r="C9" s="5" t="n">
        <v>26501</v>
      </c>
    </row>
    <row r="10">
      <c r="A10" s="4" t="inlineStr">
        <is>
          <t>Number of shares, Vested</t>
        </is>
      </c>
      <c r="B10" s="5" t="n">
        <v>-31050</v>
      </c>
      <c r="C10" s="5" t="n">
        <v>-8105</v>
      </c>
    </row>
    <row r="11">
      <c r="A11" s="4" t="inlineStr">
        <is>
          <t>Number of shares, Canceled</t>
        </is>
      </c>
      <c r="B11" s="5" t="n">
        <v>-5307</v>
      </c>
      <c r="C11" s="5" t="n">
        <v>-1271</v>
      </c>
    </row>
    <row r="12">
      <c r="A12" s="4" t="inlineStr">
        <is>
          <t>Number of shares outstanding, ending balance</t>
        </is>
      </c>
      <c r="B12" s="5" t="n">
        <v>276568</v>
      </c>
      <c r="C12" s="5" t="n">
        <v>18395</v>
      </c>
      <c r="D12" s="5" t="n">
        <v>1270</v>
      </c>
    </row>
    <row r="13">
      <c r="A13" s="4" t="inlineStr">
        <is>
          <t>Weighted average grant date fair value outstanding, beginning balance</t>
        </is>
      </c>
      <c r="B13" s="6" t="n">
        <v>25</v>
      </c>
      <c r="C13" s="8" t="n">
        <v>100.5</v>
      </c>
    </row>
    <row r="14">
      <c r="A14" s="4" t="inlineStr">
        <is>
          <t>Weighted average grant date fair value, Awarded</t>
        </is>
      </c>
      <c r="B14" s="10" t="n">
        <v>3.7</v>
      </c>
      <c r="C14" s="10" t="n">
        <v>28.75</v>
      </c>
    </row>
    <row r="15">
      <c r="A15" s="4" t="inlineStr">
        <is>
          <t>Weighted average grant date fair value, Vested</t>
        </is>
      </c>
      <c r="B15" s="10" t="n">
        <v>9.65</v>
      </c>
      <c r="C15" s="10" t="n">
        <v>47.38</v>
      </c>
    </row>
    <row r="16">
      <c r="A16" s="4" t="inlineStr">
        <is>
          <t>Weighted average grant date fair value, Canceled</t>
        </is>
      </c>
      <c r="B16" s="10" t="n">
        <v>15.57</v>
      </c>
      <c r="C16" s="10" t="n">
        <v>35.83</v>
      </c>
    </row>
    <row r="17">
      <c r="A17" s="4" t="inlineStr">
        <is>
          <t>Weighted average grant date fair value outstanding, ending balance</t>
        </is>
      </c>
      <c r="B17" s="8" t="n">
        <v>4.22</v>
      </c>
      <c r="C17" s="6" t="n">
        <v>25</v>
      </c>
      <c r="D17" s="8" t="n">
        <v>100.5</v>
      </c>
    </row>
    <row r="18">
      <c r="A18" s="4" t="inlineStr">
        <is>
          <t>Weighted average remaining contractual life</t>
        </is>
      </c>
      <c r="B18" s="4" t="inlineStr">
        <is>
          <t>2 years 4 months 9 days</t>
        </is>
      </c>
      <c r="C18" s="4" t="inlineStr">
        <is>
          <t>1 year 7 months 24 days</t>
        </is>
      </c>
      <c r="D18" s="4" t="inlineStr">
        <is>
          <t>1 year 5 months 26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s and Stock-Based Compensation - Schedule of Stock-based Compensation Expense (Detail)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 based compensation expense</t>
        </is>
      </c>
      <c r="B4" s="6" t="n">
        <v>614302</v>
      </c>
      <c r="C4" s="6" t="n">
        <v>907993</v>
      </c>
    </row>
    <row r="5">
      <c r="A5" s="4" t="inlineStr">
        <is>
          <t>Cost of Goods Sold [Member]</t>
        </is>
      </c>
    </row>
    <row r="6">
      <c r="A6" s="3" t="inlineStr">
        <is>
          <t>Share-based Compensation Arrangement by Share-based Payment Award [Line Items]</t>
        </is>
      </c>
    </row>
    <row r="7">
      <c r="A7" s="4" t="inlineStr">
        <is>
          <t>Total share based compensation expense</t>
        </is>
      </c>
      <c r="B7" s="5" t="n">
        <v>32367</v>
      </c>
      <c r="C7" s="5" t="n">
        <v>14518</v>
      </c>
    </row>
    <row r="8">
      <c r="A8" s="4" t="inlineStr">
        <is>
          <t>Research and Development [Member]</t>
        </is>
      </c>
    </row>
    <row r="9">
      <c r="A9" s="3" t="inlineStr">
        <is>
          <t>Share-based Compensation Arrangement by Share-based Payment Award [Line Items]</t>
        </is>
      </c>
    </row>
    <row r="10">
      <c r="A10" s="4" t="inlineStr">
        <is>
          <t>Total share based compensation expense</t>
        </is>
      </c>
      <c r="B10" s="5" t="n">
        <v>81033</v>
      </c>
      <c r="C10" s="5" t="n">
        <v>107413</v>
      </c>
    </row>
    <row r="11">
      <c r="A11" s="4" t="inlineStr">
        <is>
          <t>Selling, General and Administrative [Member]</t>
        </is>
      </c>
    </row>
    <row r="12">
      <c r="A12" s="3" t="inlineStr">
        <is>
          <t>Share-based Compensation Arrangement by Share-based Payment Award [Line Items]</t>
        </is>
      </c>
    </row>
    <row r="13">
      <c r="A13" s="4" t="inlineStr">
        <is>
          <t>Total share based compensation expense</t>
        </is>
      </c>
      <c r="B13" s="6" t="n">
        <v>500902</v>
      </c>
      <c r="C13" s="6" t="n">
        <v>7860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 width="14" customWidth="1" min="5" max="5"/>
  </cols>
  <sheetData>
    <row r="1">
      <c r="A1" s="1" t="inlineStr">
        <is>
          <t>Warrants - Additional Information (Detail) - USD ($)</t>
        </is>
      </c>
      <c r="B1" s="2" t="inlineStr">
        <is>
          <t>Feb. 12, 2019</t>
        </is>
      </c>
      <c r="C1" s="2" t="inlineStr">
        <is>
          <t>Dec. 31, 2020</t>
        </is>
      </c>
      <c r="D1" s="2" t="inlineStr">
        <is>
          <t>Dec. 31, 2019</t>
        </is>
      </c>
      <c r="E1" s="2" t="inlineStr">
        <is>
          <t>Feb. 28, 2019</t>
        </is>
      </c>
    </row>
    <row r="2">
      <c r="A2" s="3" t="inlineStr">
        <is>
          <t>Class Of Warrant Or Right [Line Items]</t>
        </is>
      </c>
    </row>
    <row r="3">
      <c r="A3" s="4" t="inlineStr">
        <is>
          <t>Change in fair value of derivative liabilities</t>
        </is>
      </c>
      <c r="C3" s="6" t="n">
        <v>-122706</v>
      </c>
      <c r="D3" s="6" t="n">
        <v>-194485</v>
      </c>
    </row>
    <row r="4">
      <c r="A4" s="4" t="inlineStr">
        <is>
          <t>Weighted average remaining contractual life of warrants outstanding and exercisable</t>
        </is>
      </c>
      <c r="C4" s="4" t="inlineStr">
        <is>
          <t>6 years 6 months 29 days</t>
        </is>
      </c>
      <c r="D4" s="4" t="inlineStr">
        <is>
          <t>7 years 2 months 1 day</t>
        </is>
      </c>
    </row>
    <row r="5">
      <c r="A5" s="4" t="inlineStr">
        <is>
          <t>Underwriter Warrants [Member]</t>
        </is>
      </c>
    </row>
    <row r="6">
      <c r="A6" s="3" t="inlineStr">
        <is>
          <t>Class Of Warrant Or Right [Line Items]</t>
        </is>
      </c>
    </row>
    <row r="7">
      <c r="A7" s="4" t="inlineStr">
        <is>
          <t>Fair value of the warrants derivative liability</t>
        </is>
      </c>
      <c r="B7" s="6" t="n">
        <v>196200</v>
      </c>
    </row>
    <row r="8">
      <c r="A8" s="4" t="inlineStr">
        <is>
          <t>Change in fair value of derivative liabilities</t>
        </is>
      </c>
      <c r="C8" s="6" t="n">
        <v>122700</v>
      </c>
    </row>
    <row r="9">
      <c r="A9" s="4" t="inlineStr">
        <is>
          <t>Warrants to purchase common stock</t>
        </is>
      </c>
      <c r="B9" s="5" t="n">
        <v>12113</v>
      </c>
      <c r="E9" s="5" t="n">
        <v>12113</v>
      </c>
    </row>
    <row r="10">
      <c r="A10" s="4" t="inlineStr">
        <is>
          <t>Common stock warrants, exercise price per share</t>
        </is>
      </c>
      <c r="B10" s="8" t="n">
        <v>52.5</v>
      </c>
      <c r="E10" s="8" t="n">
        <v>52.5</v>
      </c>
    </row>
    <row r="11">
      <c r="A11" s="4" t="inlineStr">
        <is>
          <t>Warrant exercisable period</t>
        </is>
      </c>
      <c r="B11" s="4" t="inlineStr">
        <is>
          <t>6 months</t>
        </is>
      </c>
    </row>
    <row r="12">
      <c r="A12" s="4" t="inlineStr">
        <is>
          <t>Warrant expiration date</t>
        </is>
      </c>
      <c r="B12" s="4" t="inlineStr">
        <is>
          <t>Feb. 12,
		2023</t>
        </is>
      </c>
    </row>
    <row r="13">
      <c r="A13" s="4" t="inlineStr">
        <is>
          <t>Warrants [Member]</t>
        </is>
      </c>
    </row>
    <row r="14">
      <c r="A14" s="3" t="inlineStr">
        <is>
          <t>Class Of Warrant Or Right [Line Items]</t>
        </is>
      </c>
    </row>
    <row r="15">
      <c r="A15" s="4" t="inlineStr">
        <is>
          <t>Weighted average remaining contractual life of warrants outstanding and exercisable</t>
        </is>
      </c>
      <c r="C15" s="4" t="inlineStr">
        <is>
          <t>4 years 1 month 6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s - Summary of Common Stock Warrants Activity (Detail) - $ / shares</t>
        </is>
      </c>
      <c r="B1" s="2" t="inlineStr">
        <is>
          <t>12 Months Ended</t>
        </is>
      </c>
    </row>
    <row r="2">
      <c r="B2" s="2" t="inlineStr">
        <is>
          <t>Dec. 31, 2020</t>
        </is>
      </c>
      <c r="C2" s="2" t="inlineStr">
        <is>
          <t>Dec. 31, 2019</t>
        </is>
      </c>
    </row>
    <row r="3">
      <c r="A3" s="3" t="inlineStr">
        <is>
          <t>Equity [Abstract]</t>
        </is>
      </c>
    </row>
    <row r="4">
      <c r="A4" s="4" t="inlineStr">
        <is>
          <t>Warrants outstanding, beginning balance</t>
        </is>
      </c>
      <c r="B4" s="5" t="n">
        <v>181176</v>
      </c>
      <c r="C4" s="5" t="n">
        <v>169063</v>
      </c>
    </row>
    <row r="5">
      <c r="A5" s="4" t="inlineStr">
        <is>
          <t>Warrants outstanding, issued</t>
        </is>
      </c>
      <c r="B5" s="5" t="n">
        <v>2694823</v>
      </c>
      <c r="C5" s="5" t="n">
        <v>12113</v>
      </c>
    </row>
    <row r="6">
      <c r="A6" s="4" t="inlineStr">
        <is>
          <t>Warrants outstanding, expired</t>
        </is>
      </c>
      <c r="B6" s="5" t="n">
        <v>-48005</v>
      </c>
    </row>
    <row r="7">
      <c r="A7" s="4" t="inlineStr">
        <is>
          <t>Warrants outstanding, exercised</t>
        </is>
      </c>
      <c r="B7" s="5" t="n">
        <v>-118835</v>
      </c>
    </row>
    <row r="8">
      <c r="A8" s="4" t="inlineStr">
        <is>
          <t>Warrants outstanding, ending balance</t>
        </is>
      </c>
      <c r="B8" s="5" t="n">
        <v>2709159</v>
      </c>
      <c r="C8" s="5" t="n">
        <v>181176</v>
      </c>
    </row>
    <row r="9">
      <c r="A9" s="4" t="inlineStr">
        <is>
          <t>Warrants exercisable, beginning balance</t>
        </is>
      </c>
      <c r="B9" s="5" t="n">
        <v>181176</v>
      </c>
      <c r="C9" s="5" t="n">
        <v>169063</v>
      </c>
    </row>
    <row r="10">
      <c r="A10" s="4" t="inlineStr">
        <is>
          <t>Warrants exercisable, issued</t>
        </is>
      </c>
      <c r="B10" s="5" t="n">
        <v>2694823</v>
      </c>
      <c r="C10" s="5" t="n">
        <v>12113</v>
      </c>
    </row>
    <row r="11">
      <c r="A11" s="4" t="inlineStr">
        <is>
          <t>Warrants exercisable, expired</t>
        </is>
      </c>
      <c r="B11" s="5" t="n">
        <v>-48005</v>
      </c>
    </row>
    <row r="12">
      <c r="A12" s="4" t="inlineStr">
        <is>
          <t>Warrants exercisable, exercised</t>
        </is>
      </c>
      <c r="B12" s="5" t="n">
        <v>-118835</v>
      </c>
    </row>
    <row r="13">
      <c r="A13" s="4" t="inlineStr">
        <is>
          <t>Warrants exercisable, ending balance</t>
        </is>
      </c>
      <c r="B13" s="5" t="n">
        <v>2709159</v>
      </c>
      <c r="C13" s="5" t="n">
        <v>181176</v>
      </c>
    </row>
    <row r="14">
      <c r="A14" s="4" t="inlineStr">
        <is>
          <t>Weighted average exercise price outstanding, beginning balance</t>
        </is>
      </c>
      <c r="B14" s="8" t="n">
        <v>86.40000000000001</v>
      </c>
      <c r="C14" s="8" t="n">
        <v>121.5</v>
      </c>
    </row>
    <row r="15">
      <c r="A15" s="4" t="inlineStr">
        <is>
          <t>Weighted average exercise price outstanding, issued</t>
        </is>
      </c>
      <c r="B15" s="10" t="n">
        <v>7.46</v>
      </c>
      <c r="C15" s="10" t="n">
        <v>52.5</v>
      </c>
    </row>
    <row r="16">
      <c r="A16" s="4" t="inlineStr">
        <is>
          <t>Weighted average exercise price outstanding, expired</t>
        </is>
      </c>
      <c r="B16" s="10" t="n">
        <v>198.98</v>
      </c>
    </row>
    <row r="17">
      <c r="A17" s="4" t="inlineStr">
        <is>
          <t>Weighted average exercise price outstanding, exercised</t>
        </is>
      </c>
      <c r="B17" s="10" t="n">
        <v>1.36</v>
      </c>
    </row>
    <row r="18">
      <c r="A18" s="4" t="inlineStr">
        <is>
          <t>Weighted average exercise price outstanding, ending balance</t>
        </is>
      </c>
      <c r="B18" s="10" t="n">
        <v>7.77</v>
      </c>
      <c r="C18" s="10" t="n">
        <v>86.40000000000001</v>
      </c>
    </row>
    <row r="19">
      <c r="A19" s="4" t="inlineStr">
        <is>
          <t>Weighted average exercise price exercisable, beginning balance</t>
        </is>
      </c>
      <c r="B19" s="10" t="n">
        <v>86.40000000000001</v>
      </c>
      <c r="C19" s="10" t="n">
        <v>121.8</v>
      </c>
    </row>
    <row r="20">
      <c r="A20" s="4" t="inlineStr">
        <is>
          <t>Weighted average exercise price exercisable, issued</t>
        </is>
      </c>
      <c r="B20" s="10" t="n">
        <v>7.46</v>
      </c>
      <c r="C20" s="10" t="n">
        <v>52.5</v>
      </c>
    </row>
    <row r="21">
      <c r="A21" s="4" t="inlineStr">
        <is>
          <t>Weighted average exercise price exercisable, expired</t>
        </is>
      </c>
      <c r="B21" s="10" t="n">
        <v>198.98</v>
      </c>
    </row>
    <row r="22">
      <c r="A22" s="4" t="inlineStr">
        <is>
          <t>Weighted average exercise price exercisable, exercised</t>
        </is>
      </c>
      <c r="B22" s="10" t="n">
        <v>1.36</v>
      </c>
    </row>
    <row r="23">
      <c r="A23" s="4" t="inlineStr">
        <is>
          <t>Weighted average exercise price exercisable, ending balance</t>
        </is>
      </c>
      <c r="B23" s="8" t="n">
        <v>7.77</v>
      </c>
      <c r="C23" s="8" t="n">
        <v>86.4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3" t="inlineStr">
        <is>
          <t>Related Party Transactions [Abstract]</t>
        </is>
      </c>
    </row>
    <row r="4">
      <c r="A4" s="4" t="inlineStr">
        <is>
          <t>Revenue recognized from related party</t>
        </is>
      </c>
      <c r="B4" s="6" t="n">
        <v>175900</v>
      </c>
      <c r="C4" s="6" t="n">
        <v>51700</v>
      </c>
    </row>
    <row r="5">
      <c r="A5" s="4" t="inlineStr">
        <is>
          <t>Accounts receivable</t>
        </is>
      </c>
      <c r="B5" s="5" t="n">
        <v>44900</v>
      </c>
      <c r="C5" s="5" t="n">
        <v>25900</v>
      </c>
    </row>
    <row r="6">
      <c r="A6" s="4" t="inlineStr">
        <is>
          <t>Charges for services</t>
        </is>
      </c>
      <c r="B6" s="5" t="n">
        <v>457200</v>
      </c>
      <c r="C6" s="5" t="n">
        <v>490500</v>
      </c>
    </row>
    <row r="7">
      <c r="A7" s="4" t="inlineStr">
        <is>
          <t>Accounts payable and accrued expenses</t>
        </is>
      </c>
      <c r="B7" s="6" t="n">
        <v>29600</v>
      </c>
      <c r="C7" s="6" t="n">
        <v>47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14" customWidth="1" min="5" max="5"/>
  </cols>
  <sheetData>
    <row r="1">
      <c r="A1" s="1" t="inlineStr">
        <is>
          <t>Commitments and Contingencies - Additional Information (Detail)</t>
        </is>
      </c>
      <c r="B1" s="2" t="inlineStr">
        <is>
          <t>12 Months Ended</t>
        </is>
      </c>
    </row>
    <row r="2">
      <c r="B2" s="2" t="inlineStr">
        <is>
          <t>Dec. 31, 2020USD ($)Customershares</t>
        </is>
      </c>
      <c r="C2" s="2" t="inlineStr">
        <is>
          <t>Dec. 31, 2019USD ($)Customer</t>
        </is>
      </c>
      <c r="D2" s="2" t="inlineStr">
        <is>
          <t>Dec. 31, 2018USD ($)</t>
        </is>
      </c>
      <c r="E2" s="2" t="inlineStr">
        <is>
          <t>Dec. 31, 2016</t>
        </is>
      </c>
    </row>
    <row r="3">
      <c r="A3" s="3" t="inlineStr">
        <is>
          <t>Commitments And Contingencies [Line Items]</t>
        </is>
      </c>
    </row>
    <row r="4">
      <c r="A4" s="4" t="inlineStr">
        <is>
          <t>Description of operating lease agreement for office space</t>
        </is>
      </c>
      <c r="B4" s="4" t="inlineStr">
        <is>
          <t>The Company has a non-cancelable lease agreement for its office space in Fort Worth, TX expiring in 2025 with early termination available at the company’s discretion in 2023. Additionally, the company has a month-to-month lease agreement for office space in Cambridge, MA. Termination options were not included in the lease term for the Company's existing operating lease. Certain of the arrangements have discounted rent periods or escalating rent payment provisions. Leases with an initial term of twelve months or less are not recorded on the consolidated balance sheets. We recognize rent expense on a straight-line basis over the lease term.</t>
        </is>
      </c>
    </row>
    <row r="5">
      <c r="A5" s="4" t="inlineStr">
        <is>
          <t>Operating lease assets with right-of-use</t>
        </is>
      </c>
      <c r="B5" s="6" t="n">
        <v>168784</v>
      </c>
    </row>
    <row r="6">
      <c r="A6" s="4" t="inlineStr">
        <is>
          <t>Operating lease liabilities</t>
        </is>
      </c>
      <c r="B6" s="6" t="n">
        <v>173437</v>
      </c>
    </row>
    <row r="7">
      <c r="A7" s="4" t="inlineStr">
        <is>
          <t>Product warranty period</t>
        </is>
      </c>
      <c r="B7" s="4" t="inlineStr">
        <is>
          <t>3 years</t>
        </is>
      </c>
      <c r="E7" s="4" t="inlineStr">
        <is>
          <t>1 year</t>
        </is>
      </c>
    </row>
    <row r="8">
      <c r="A8" s="4" t="inlineStr">
        <is>
          <t>Sales Revenue, Net [Member]</t>
        </is>
      </c>
    </row>
    <row r="9">
      <c r="A9" s="3" t="inlineStr">
        <is>
          <t>Commitments And Contingencies [Line Items]</t>
        </is>
      </c>
    </row>
    <row r="10">
      <c r="A10" s="4" t="inlineStr">
        <is>
          <t>Number of customers | Customer</t>
        </is>
      </c>
      <c r="C10" s="5" t="n">
        <v>0</v>
      </c>
    </row>
    <row r="11">
      <c r="A11" s="4" t="inlineStr">
        <is>
          <t>Accounts Receivable [Member]</t>
        </is>
      </c>
    </row>
    <row r="12">
      <c r="A12" s="3" t="inlineStr">
        <is>
          <t>Commitments And Contingencies [Line Items]</t>
        </is>
      </c>
    </row>
    <row r="13">
      <c r="A13" s="4" t="inlineStr">
        <is>
          <t>Number of customers | Customer</t>
        </is>
      </c>
      <c r="B13" s="5" t="n">
        <v>1</v>
      </c>
    </row>
    <row r="14">
      <c r="A14" s="4" t="inlineStr">
        <is>
          <t>Accounts Receivable [Member] | Customer Concentration Risk [Member] | One Customer [Member]</t>
        </is>
      </c>
    </row>
    <row r="15">
      <c r="A15" s="3" t="inlineStr">
        <is>
          <t>Commitments And Contingencies [Line Items]</t>
        </is>
      </c>
    </row>
    <row r="16">
      <c r="A16" s="4" t="inlineStr">
        <is>
          <t>Concentration risk, percentage</t>
        </is>
      </c>
      <c r="B16" s="4" t="inlineStr">
        <is>
          <t>45.00%</t>
        </is>
      </c>
    </row>
    <row r="17">
      <c r="A17" s="4" t="inlineStr">
        <is>
          <t>MIT License [Member]</t>
        </is>
      </c>
    </row>
    <row r="18">
      <c r="A18" s="3" t="inlineStr">
        <is>
          <t>Commitments And Contingencies [Line Items]</t>
        </is>
      </c>
    </row>
    <row r="19">
      <c r="A19" s="4" t="inlineStr">
        <is>
          <t>Minimum sales covenant</t>
        </is>
      </c>
      <c r="B19" s="6" t="n">
        <v>750000</v>
      </c>
    </row>
    <row r="20">
      <c r="A20" s="4" t="inlineStr">
        <is>
          <t>MIT License [Member] | MIT [Member]</t>
        </is>
      </c>
    </row>
    <row r="21">
      <c r="A21" s="3" t="inlineStr">
        <is>
          <t>Commitments And Contingencies [Line Items]</t>
        </is>
      </c>
    </row>
    <row r="22">
      <c r="A22" s="4" t="inlineStr">
        <is>
          <t>Stock issued during period | shares</t>
        </is>
      </c>
      <c r="B22" s="5" t="n">
        <v>205</v>
      </c>
    </row>
    <row r="23">
      <c r="A23" s="4" t="inlineStr">
        <is>
          <t>Minimum percentage of outstanding common stock to be maintained</t>
        </is>
      </c>
      <c r="B23" s="4" t="inlineStr">
        <is>
          <t>1.00%</t>
        </is>
      </c>
    </row>
    <row r="24">
      <c r="A24" s="4" t="inlineStr">
        <is>
          <t>MIT License [Member] | Cost of Goods Sold [Member]</t>
        </is>
      </c>
    </row>
    <row r="25">
      <c r="A25" s="3" t="inlineStr">
        <is>
          <t>Commitments And Contingencies [Line Items]</t>
        </is>
      </c>
    </row>
    <row r="26">
      <c r="A26" s="4" t="inlineStr">
        <is>
          <t>Royalty charge</t>
        </is>
      </c>
      <c r="C26" s="6" t="n">
        <v>69600</v>
      </c>
      <c r="D26" s="6" t="n">
        <v>4930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y of Operating Lease Liabilities (Detail)</t>
        </is>
      </c>
      <c r="B1" s="2" t="inlineStr">
        <is>
          <t>Dec. 31, 2020USD ($)</t>
        </is>
      </c>
    </row>
    <row r="2">
      <c r="A2" s="3" t="inlineStr">
        <is>
          <t>Operating Lease Liabilities Payments Due [Abstract]</t>
        </is>
      </c>
    </row>
    <row r="3">
      <c r="A3" s="4" t="inlineStr">
        <is>
          <t>2021</t>
        </is>
      </c>
      <c r="B3" s="6" t="n">
        <v>48612</v>
      </c>
    </row>
    <row r="4">
      <c r="A4" s="4" t="inlineStr">
        <is>
          <t>2022</t>
        </is>
      </c>
      <c r="B4" s="5" t="n">
        <v>54638</v>
      </c>
    </row>
    <row r="5">
      <c r="A5" s="4" t="inlineStr">
        <is>
          <t>2023</t>
        </is>
      </c>
      <c r="B5" s="5" t="n">
        <v>56245</v>
      </c>
    </row>
    <row r="6">
      <c r="A6" s="4" t="inlineStr">
        <is>
          <t>2024</t>
        </is>
      </c>
      <c r="B6" s="5" t="n">
        <v>57852</v>
      </c>
    </row>
    <row r="7">
      <c r="A7" s="4" t="inlineStr">
        <is>
          <t>2025</t>
        </is>
      </c>
      <c r="B7" s="5" t="n">
        <v>59459</v>
      </c>
    </row>
    <row r="8">
      <c r="A8" s="4" t="inlineStr">
        <is>
          <t>Thereafter</t>
        </is>
      </c>
      <c r="B8" s="5" t="n">
        <v>0</v>
      </c>
    </row>
    <row r="9">
      <c r="A9" s="4" t="inlineStr">
        <is>
          <t>Total future minimum lease payments</t>
        </is>
      </c>
      <c r="B9" s="5" t="n">
        <v>276806</v>
      </c>
    </row>
    <row r="10">
      <c r="A10" s="4" t="inlineStr">
        <is>
          <t>Less imputed interest</t>
        </is>
      </c>
      <c r="B10" s="5" t="n">
        <v>103369</v>
      </c>
    </row>
    <row r="11">
      <c r="A11" s="4" t="inlineStr">
        <is>
          <t>Operating lease liabilities</t>
        </is>
      </c>
      <c r="B11" s="5" t="n">
        <v>173437</v>
      </c>
    </row>
    <row r="12">
      <c r="A12" s="3" t="inlineStr">
        <is>
          <t>Included in the condensed consolidated balance sheet:</t>
        </is>
      </c>
    </row>
    <row r="13">
      <c r="A13" s="4" t="inlineStr">
        <is>
          <t>Current operating lease liability</t>
        </is>
      </c>
      <c r="B13" s="5" t="n">
        <v>18289</v>
      </c>
    </row>
    <row r="14">
      <c r="A14" s="4" t="inlineStr">
        <is>
          <t>Non-current operating lease liability</t>
        </is>
      </c>
      <c r="B14" s="5" t="n">
        <v>155148</v>
      </c>
    </row>
    <row r="15">
      <c r="A15" s="4" t="inlineStr">
        <is>
          <t>Total operating lease liabilities</t>
        </is>
      </c>
      <c r="B15" s="6" t="n">
        <v>173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Summary of Operating Lease Cost (Detail)</t>
        </is>
      </c>
      <c r="B1" s="2" t="inlineStr">
        <is>
          <t>12 Months Ended</t>
        </is>
      </c>
    </row>
    <row r="2">
      <c r="B2" s="2" t="inlineStr">
        <is>
          <t>Dec. 31, 2020USD ($)</t>
        </is>
      </c>
    </row>
    <row r="3">
      <c r="A3" s="3" t="inlineStr">
        <is>
          <t>Lease Cost [Abstract]</t>
        </is>
      </c>
    </row>
    <row r="4">
      <c r="A4" s="4" t="inlineStr">
        <is>
          <t>Operating lease expense</t>
        </is>
      </c>
      <c r="B4" s="6" t="n">
        <v>9072</v>
      </c>
    </row>
    <row r="5">
      <c r="A5" s="4" t="inlineStr">
        <is>
          <t>Short-term lease expense</t>
        </is>
      </c>
      <c r="B5" s="5" t="n">
        <v>631433</v>
      </c>
    </row>
    <row r="6">
      <c r="A6" s="4" t="inlineStr">
        <is>
          <t>Total lease expense</t>
        </is>
      </c>
      <c r="B6" s="6" t="n">
        <v>6405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ummary of Additional Information Related to Operating Leases (Detail)</t>
        </is>
      </c>
      <c r="B1" s="2" t="inlineStr">
        <is>
          <t>Dec. 31, 2020</t>
        </is>
      </c>
    </row>
    <row r="2">
      <c r="A2" s="3" t="inlineStr">
        <is>
          <t>Leases [Abstract]</t>
        </is>
      </c>
    </row>
    <row r="3">
      <c r="A3" s="4" t="inlineStr">
        <is>
          <t>Weighted-average remaining lease term</t>
        </is>
      </c>
      <c r="B3" s="4" t="inlineStr">
        <is>
          <t>3 years 1 month 6 days</t>
        </is>
      </c>
    </row>
    <row r="4">
      <c r="A4" s="4" t="inlineStr">
        <is>
          <t>Weighted-average discount rate</t>
        </is>
      </c>
      <c r="B4"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Amounts Due under Agreement (Detail) - MIT License [Member]</t>
        </is>
      </c>
      <c r="B1" s="2" t="inlineStr">
        <is>
          <t>Dec. 31, 2020USD ($)</t>
        </is>
      </c>
    </row>
    <row r="2">
      <c r="A2" s="3" t="inlineStr">
        <is>
          <t>Finite Lived Intangible Assets [Line Items]</t>
        </is>
      </c>
    </row>
    <row r="3">
      <c r="A3" s="4" t="inlineStr">
        <is>
          <t>2021</t>
        </is>
      </c>
      <c r="B3" s="6" t="n">
        <v>25000</v>
      </c>
    </row>
    <row r="4">
      <c r="A4" s="4" t="inlineStr">
        <is>
          <t>2022</t>
        </is>
      </c>
      <c r="B4" s="5" t="n">
        <v>25000</v>
      </c>
    </row>
    <row r="5">
      <c r="A5" s="4" t="inlineStr">
        <is>
          <t>2023 (year patents expire)</t>
        </is>
      </c>
      <c r="B5" s="6"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7" customWidth="1" min="3" max="3"/>
    <col width="37" customWidth="1" min="4" max="4"/>
    <col width="22" customWidth="1" min="5" max="5"/>
    <col width="36" customWidth="1" min="6" max="6"/>
    <col width="29" customWidth="1" min="7" max="7"/>
    <col width="80" customWidth="1" min="8" max="8"/>
    <col width="24" customWidth="1" min="9" max="9"/>
  </cols>
  <sheetData>
    <row r="1">
      <c r="A1" s="1" t="inlineStr">
        <is>
          <t>Consolidated Statements of Changes in Stockholders' Equity - USD ($)</t>
        </is>
      </c>
      <c r="B1" s="2" t="inlineStr">
        <is>
          <t>Total</t>
        </is>
      </c>
      <c r="C1" s="2" t="inlineStr">
        <is>
          <t>Cumulative Effect Period of Adoption Adjustment [Member]</t>
        </is>
      </c>
      <c r="D1" s="2" t="inlineStr">
        <is>
          <t>Comprehensive (Loss) Income [Member]</t>
        </is>
      </c>
      <c r="E1" s="2" t="inlineStr">
        <is>
          <t>Common Stock [Member]</t>
        </is>
      </c>
      <c r="F1" s="2" t="inlineStr">
        <is>
          <t>Additional Paid-in Capital [Member]</t>
        </is>
      </c>
      <c r="G1" s="2" t="inlineStr">
        <is>
          <t>Accumulated Deficit [Member]</t>
        </is>
      </c>
      <c r="H1" s="2" t="inlineStr">
        <is>
          <t>Accumulated Deficit [Member]Cumulative Effect Period of Adoption Adjustment [Member]</t>
        </is>
      </c>
      <c r="I1" s="2" t="inlineStr">
        <is>
          <t>Treasury Stock [Member]</t>
        </is>
      </c>
    </row>
    <row r="2">
      <c r="A2" s="4" t="inlineStr">
        <is>
          <t>Beginning balance at Dec. 31, 2018</t>
        </is>
      </c>
      <c r="B2" s="6" t="n">
        <v>6425885</v>
      </c>
      <c r="C2" s="6" t="n">
        <v>-123447</v>
      </c>
      <c r="E2" s="6" t="n">
        <v>41</v>
      </c>
      <c r="F2" s="6" t="n">
        <v>51721834</v>
      </c>
      <c r="G2" s="6" t="n">
        <v>-45289526</v>
      </c>
      <c r="H2" s="6" t="n">
        <v>-123447</v>
      </c>
      <c r="I2" s="6" t="n">
        <v>-6464</v>
      </c>
    </row>
    <row r="3">
      <c r="A3" s="4" t="inlineStr">
        <is>
          <t>Beginning balance, shares at Dec. 31, 2018</t>
        </is>
      </c>
      <c r="E3" s="5" t="n">
        <v>415006</v>
      </c>
      <c r="I3" s="5" t="n">
        <v>27</v>
      </c>
    </row>
    <row r="4">
      <c r="A4" s="4" t="inlineStr">
        <is>
          <t>Accounting Standards Update Extensible List</t>
        </is>
      </c>
      <c r="C4" s="4" t="inlineStr">
        <is>
          <t>us-gaap:AccountingStandardsUpdate201409Member</t>
        </is>
      </c>
      <c r="H4" s="4" t="inlineStr">
        <is>
          <t>us-gaap:AccountingStandardsUpdate201409Member</t>
        </is>
      </c>
    </row>
    <row r="5">
      <c r="A5" s="4" t="inlineStr">
        <is>
          <t>Proceeds from public offering, net of offering costs</t>
        </is>
      </c>
      <c r="B5" s="5" t="n">
        <v>5603829</v>
      </c>
      <c r="E5" s="6" t="n">
        <v>15</v>
      </c>
      <c r="F5" s="5" t="n">
        <v>5603814</v>
      </c>
    </row>
    <row r="6">
      <c r="A6" s="4" t="inlineStr">
        <is>
          <t>Proceeds from public offering, net of offering costs, shares</t>
        </is>
      </c>
      <c r="E6" s="5" t="n">
        <v>151417</v>
      </c>
    </row>
    <row r="7">
      <c r="A7" s="4" t="inlineStr">
        <is>
          <t>Common stock issued upon vesting of restricted stock units</t>
        </is>
      </c>
      <c r="B7" s="5" t="n">
        <v>-80250</v>
      </c>
      <c r="E7" s="6" t="n">
        <v>1</v>
      </c>
      <c r="F7" s="5" t="n">
        <v>-80251</v>
      </c>
    </row>
    <row r="8">
      <c r="A8" s="4" t="inlineStr">
        <is>
          <t>Common stock issued upon vesting of restricted stock units, Shares</t>
        </is>
      </c>
      <c r="E8" s="5" t="n">
        <v>6490</v>
      </c>
    </row>
    <row r="9">
      <c r="A9" s="4" t="inlineStr">
        <is>
          <t>Restricted stock vested</t>
        </is>
      </c>
      <c r="B9" s="6" t="n">
        <v>-72</v>
      </c>
      <c r="F9" s="5" t="n">
        <v>-72</v>
      </c>
    </row>
    <row r="10">
      <c r="A10" s="4" t="inlineStr">
        <is>
          <t>Restricted stock vested, shares</t>
        </is>
      </c>
      <c r="B10" s="5" t="n">
        <v>1836</v>
      </c>
      <c r="E10" s="5" t="n">
        <v>1280</v>
      </c>
    </row>
    <row r="11">
      <c r="A11" s="4" t="inlineStr">
        <is>
          <t>Exercise of common stock options</t>
        </is>
      </c>
      <c r="B11" s="6" t="n">
        <v>15</v>
      </c>
      <c r="F11" s="5" t="n">
        <v>15</v>
      </c>
    </row>
    <row r="12">
      <c r="A12" s="4" t="inlineStr">
        <is>
          <t>Exercise of common stock options, shares</t>
        </is>
      </c>
      <c r="B12" s="5" t="n">
        <v>331</v>
      </c>
      <c r="E12" s="5" t="n">
        <v>331</v>
      </c>
    </row>
    <row r="13">
      <c r="A13" s="4" t="inlineStr">
        <is>
          <t>Warrants issued as offering costs and recorded as a derivative liability</t>
        </is>
      </c>
      <c r="B13" s="6" t="n">
        <v>-196236</v>
      </c>
      <c r="F13" s="5" t="n">
        <v>-196236</v>
      </c>
    </row>
    <row r="14">
      <c r="A14" s="4" t="inlineStr">
        <is>
          <t>Stock-based compensation</t>
        </is>
      </c>
      <c r="B14" s="5" t="n">
        <v>907993</v>
      </c>
      <c r="F14" s="5" t="n">
        <v>907993</v>
      </c>
    </row>
    <row r="15">
      <c r="A15" s="4" t="inlineStr">
        <is>
          <t>Net loss</t>
        </is>
      </c>
      <c r="B15" s="5" t="n">
        <v>-10713009</v>
      </c>
      <c r="G15" s="5" t="n">
        <v>-10713009</v>
      </c>
    </row>
    <row r="16">
      <c r="A16" s="4" t="inlineStr">
        <is>
          <t>Ending balance at Dec. 31, 2019</t>
        </is>
      </c>
      <c r="B16" s="5" t="n">
        <v>1824708</v>
      </c>
      <c r="E16" s="6" t="n">
        <v>57</v>
      </c>
      <c r="F16" s="5" t="n">
        <v>57957097</v>
      </c>
      <c r="G16" s="5" t="n">
        <v>-56125982</v>
      </c>
      <c r="I16" s="6" t="n">
        <v>-6464</v>
      </c>
    </row>
    <row r="17">
      <c r="A17" s="4" t="inlineStr">
        <is>
          <t>Ending balance, shares at Dec. 31, 2019</t>
        </is>
      </c>
      <c r="E17" s="5" t="n">
        <v>574524</v>
      </c>
      <c r="I17" s="5" t="n">
        <v>27</v>
      </c>
    </row>
    <row r="18">
      <c r="A18" s="4" t="inlineStr">
        <is>
          <t>Proceeds from public offering, net of offering costs</t>
        </is>
      </c>
      <c r="B18" s="5" t="n">
        <v>13475535</v>
      </c>
      <c r="E18" s="6" t="n">
        <v>166</v>
      </c>
      <c r="F18" s="5" t="n">
        <v>13475369</v>
      </c>
    </row>
    <row r="19">
      <c r="A19" s="4" t="inlineStr">
        <is>
          <t>Proceeds from public offering, net of offering costs, shares</t>
        </is>
      </c>
      <c r="E19" s="5" t="n">
        <v>1660000</v>
      </c>
    </row>
    <row r="20">
      <c r="A20" s="4" t="inlineStr">
        <is>
          <t>Proceeds from issuance of pre-funded warrants in conjunction with public offering</t>
        </is>
      </c>
      <c r="B20" s="5" t="n">
        <v>48</v>
      </c>
      <c r="E20" s="6" t="n">
        <v>48</v>
      </c>
    </row>
    <row r="21">
      <c r="A21" s="4" t="inlineStr">
        <is>
          <t>Proceeds from issuance of pre-funded warrants in conjunction with public offering, shares</t>
        </is>
      </c>
      <c r="E21" s="5" t="n">
        <v>483000</v>
      </c>
    </row>
    <row r="22">
      <c r="A22" s="4" t="inlineStr">
        <is>
          <t>Proceeds from issuances under at-market sales facility, net of offering costs</t>
        </is>
      </c>
      <c r="B22" s="5" t="n">
        <v>4917575</v>
      </c>
      <c r="E22" s="6" t="n">
        <v>118</v>
      </c>
      <c r="F22" s="5" t="n">
        <v>4917457</v>
      </c>
    </row>
    <row r="23">
      <c r="A23" s="4" t="inlineStr">
        <is>
          <t>Proceeds from issuances under at-market sales facility, net of offering costs, shares</t>
        </is>
      </c>
      <c r="E23" s="5" t="n">
        <v>1181096</v>
      </c>
    </row>
    <row r="24">
      <c r="A24" s="4" t="inlineStr">
        <is>
          <t>Issuances of common stock to repay debt</t>
        </is>
      </c>
      <c r="B24" s="5" t="n">
        <v>2150405</v>
      </c>
      <c r="E24" s="6" t="n">
        <v>54</v>
      </c>
      <c r="F24" s="5" t="n">
        <v>2150351</v>
      </c>
    </row>
    <row r="25">
      <c r="A25" s="4" t="inlineStr">
        <is>
          <t>Issuances of common stock to repay debt, shares</t>
        </is>
      </c>
      <c r="E25" s="5" t="n">
        <v>544526</v>
      </c>
    </row>
    <row r="26">
      <c r="A26" s="4" t="inlineStr">
        <is>
          <t>Exercise of Warrants</t>
        </is>
      </c>
      <c r="B26" s="5" t="n">
        <v>161250</v>
      </c>
      <c r="E26" s="6" t="n">
        <v>10</v>
      </c>
      <c r="F26" s="5" t="n">
        <v>161240</v>
      </c>
    </row>
    <row r="27">
      <c r="A27" s="4" t="inlineStr">
        <is>
          <t>Exercise of Warrants, shares</t>
        </is>
      </c>
      <c r="E27" s="5" t="n">
        <v>118835</v>
      </c>
    </row>
    <row r="28">
      <c r="A28" s="4" t="inlineStr">
        <is>
          <t>Common stock issued upon vesting of restricted stock units</t>
        </is>
      </c>
      <c r="B28" s="5" t="n">
        <v>-1852</v>
      </c>
      <c r="E28" s="6" t="n">
        <v>3</v>
      </c>
      <c r="F28" s="5" t="n">
        <v>-1855</v>
      </c>
    </row>
    <row r="29">
      <c r="A29" s="4" t="inlineStr">
        <is>
          <t>Common stock issued upon vesting of restricted stock units, Shares</t>
        </is>
      </c>
      <c r="E29" s="5" t="n">
        <v>30561</v>
      </c>
    </row>
    <row r="30">
      <c r="A30" s="4" t="inlineStr">
        <is>
          <t>Restricted stock vested</t>
        </is>
      </c>
      <c r="B30" s="6" t="n">
        <v>1</v>
      </c>
      <c r="E30" s="6" t="n">
        <v>1</v>
      </c>
    </row>
    <row r="31">
      <c r="A31" s="4" t="inlineStr">
        <is>
          <t>Restricted stock vested, shares</t>
        </is>
      </c>
      <c r="B31" s="5" t="n">
        <v>489</v>
      </c>
      <c r="E31" s="5" t="n">
        <v>588</v>
      </c>
    </row>
    <row r="32">
      <c r="A32" s="4" t="inlineStr">
        <is>
          <t>Exercise of common stock options</t>
        </is>
      </c>
      <c r="B32" s="6" t="n">
        <v>3</v>
      </c>
      <c r="F32" s="5" t="n">
        <v>3</v>
      </c>
    </row>
    <row r="33">
      <c r="A33" s="4" t="inlineStr">
        <is>
          <t>Exercise of common stock options, shares</t>
        </is>
      </c>
      <c r="B33" s="5" t="n">
        <v>421</v>
      </c>
      <c r="E33" s="5" t="n">
        <v>123</v>
      </c>
    </row>
    <row r="34">
      <c r="A34" s="4" t="inlineStr">
        <is>
          <t>Adjustment due to reverse stock split</t>
        </is>
      </c>
      <c r="E34" s="5" t="n">
        <v>-69</v>
      </c>
    </row>
    <row r="35">
      <c r="A35" s="4" t="inlineStr">
        <is>
          <t>Stock-based compensation</t>
        </is>
      </c>
      <c r="B35" s="6" t="n">
        <v>614302</v>
      </c>
      <c r="F35" s="5" t="n">
        <v>614302</v>
      </c>
    </row>
    <row r="36">
      <c r="A36" s="4" t="inlineStr">
        <is>
          <t>Unrealized loss on foreign currency</t>
        </is>
      </c>
      <c r="B36" s="5" t="n">
        <v>-12690</v>
      </c>
      <c r="D36" s="6" t="n">
        <v>-12690</v>
      </c>
    </row>
    <row r="37">
      <c r="A37" s="4" t="inlineStr">
        <is>
          <t>Net loss</t>
        </is>
      </c>
      <c r="B37" s="5" t="n">
        <v>-11563911</v>
      </c>
      <c r="G37" s="5" t="n">
        <v>-11563911</v>
      </c>
    </row>
    <row r="38">
      <c r="A38" s="4" t="inlineStr">
        <is>
          <t>Ending balance at Dec. 31, 2020</t>
        </is>
      </c>
      <c r="B38" s="6" t="n">
        <v>11565374</v>
      </c>
      <c r="D38" s="6" t="n">
        <v>-12690</v>
      </c>
      <c r="E38" s="6" t="n">
        <v>457</v>
      </c>
      <c r="F38" s="6" t="n">
        <v>79273964</v>
      </c>
      <c r="G38" s="6" t="n">
        <v>-67689893</v>
      </c>
      <c r="I38" s="6" t="n">
        <v>-6464</v>
      </c>
    </row>
    <row r="39">
      <c r="A39" s="4" t="inlineStr">
        <is>
          <t>Ending balance, shares at Dec. 31, 2020</t>
        </is>
      </c>
      <c r="E39" s="5" t="n">
        <v>4593184</v>
      </c>
      <c r="I39" s="5"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hanges in Warranty Liability (Detail) - USD ($)</t>
        </is>
      </c>
      <c r="B1" s="2" t="inlineStr">
        <is>
          <t>12 Months Ended</t>
        </is>
      </c>
    </row>
    <row r="2">
      <c r="B2" s="2" t="inlineStr">
        <is>
          <t>Dec. 31, 2020</t>
        </is>
      </c>
      <c r="C2" s="2" t="inlineStr">
        <is>
          <t>Dec. 31, 2019</t>
        </is>
      </c>
    </row>
    <row r="3">
      <c r="A3" s="3" t="inlineStr">
        <is>
          <t>Product Warranties Disclosures [Abstract]</t>
        </is>
      </c>
    </row>
    <row r="4">
      <c r="A4" s="4" t="inlineStr">
        <is>
          <t>Accrual provided for warranties issued during the period Accrued warranty liability, beginning of year</t>
        </is>
      </c>
      <c r="B4" s="6" t="n">
        <v>81981</v>
      </c>
      <c r="C4" s="6" t="n">
        <v>92000</v>
      </c>
    </row>
    <row r="5">
      <c r="A5" s="4" t="inlineStr">
        <is>
          <t>Accrual provided for warranties issued during the period</t>
        </is>
      </c>
      <c r="B5" s="5" t="n">
        <v>61752</v>
      </c>
      <c r="C5" s="5" t="n">
        <v>4174</v>
      </c>
    </row>
    <row r="6">
      <c r="A6" s="4" t="inlineStr">
        <is>
          <t>Adjustments to prior accruals</t>
        </is>
      </c>
      <c r="C6" s="5" t="n">
        <v>29227</v>
      </c>
    </row>
    <row r="7">
      <c r="A7" s="4" t="inlineStr">
        <is>
          <t>Actual warranty expenditures</t>
        </is>
      </c>
      <c r="B7" s="5" t="n">
        <v>-24020</v>
      </c>
      <c r="C7" s="5" t="n">
        <v>-43420</v>
      </c>
    </row>
    <row r="8">
      <c r="A8" s="4" t="inlineStr">
        <is>
          <t>Accrued warranty liability, end of year</t>
        </is>
      </c>
      <c r="B8" s="6" t="n">
        <v>119713</v>
      </c>
      <c r="C8" s="6" t="n">
        <v>819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ummary of Tax Provision (Benefit) (Detail) - USD ($)</t>
        </is>
      </c>
      <c r="B1" s="2" t="inlineStr">
        <is>
          <t>12 Months Ended</t>
        </is>
      </c>
    </row>
    <row r="2">
      <c r="B2" s="2" t="inlineStr">
        <is>
          <t>Dec. 31, 2020</t>
        </is>
      </c>
      <c r="C2" s="2" t="inlineStr">
        <is>
          <t>Dec. 31, 2019</t>
        </is>
      </c>
    </row>
    <row r="3">
      <c r="A3" s="3" t="inlineStr">
        <is>
          <t>U.S. federal</t>
        </is>
      </c>
    </row>
    <row r="4">
      <c r="A4" s="4" t="inlineStr">
        <is>
          <t>Deferred</t>
        </is>
      </c>
      <c r="B4" s="6" t="n">
        <v>-2065000</v>
      </c>
      <c r="C4" s="6" t="n">
        <v>-2196000</v>
      </c>
    </row>
    <row r="5">
      <c r="A5" s="3" t="inlineStr">
        <is>
          <t>State and local</t>
        </is>
      </c>
    </row>
    <row r="6">
      <c r="A6" s="4" t="inlineStr">
        <is>
          <t>Deferred</t>
        </is>
      </c>
      <c r="B6" s="5" t="n">
        <v>-515000</v>
      </c>
      <c r="C6" s="5" t="n">
        <v>-706000</v>
      </c>
    </row>
    <row r="7">
      <c r="A7" s="4" t="inlineStr">
        <is>
          <t>Total</t>
        </is>
      </c>
      <c r="B7" s="5" t="n">
        <v>-2580000</v>
      </c>
      <c r="C7" s="5" t="n">
        <v>-2902000</v>
      </c>
    </row>
    <row r="8">
      <c r="A8" s="4" t="inlineStr">
        <is>
          <t>Change in valuation allowance</t>
        </is>
      </c>
      <c r="B8" s="6" t="n">
        <v>2580000</v>
      </c>
      <c r="C8" s="6" t="n">
        <v>290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U.S. Statutory Federal Income Tax Rate and Effective Rate (Detail)</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U.S. federal statutory rate</t>
        </is>
      </c>
      <c r="B4" s="4" t="inlineStr">
        <is>
          <t>21.00%</t>
        </is>
      </c>
      <c r="C4" s="4" t="inlineStr">
        <is>
          <t>21.00%</t>
        </is>
      </c>
    </row>
    <row r="5">
      <c r="A5" s="4" t="inlineStr">
        <is>
          <t>State income taxes, net of federal benefit</t>
        </is>
      </c>
      <c r="B5" s="4" t="inlineStr">
        <is>
          <t>5.57%</t>
        </is>
      </c>
      <c r="C5" s="4" t="inlineStr">
        <is>
          <t>5.57%</t>
        </is>
      </c>
    </row>
    <row r="6">
      <c r="A6" s="4" t="inlineStr">
        <is>
          <t>State rate change and other</t>
        </is>
      </c>
      <c r="B6" s="4" t="inlineStr">
        <is>
          <t>(0.48%)</t>
        </is>
      </c>
      <c r="C6" s="4" t="inlineStr">
        <is>
          <t>1.22%</t>
        </is>
      </c>
    </row>
    <row r="7">
      <c r="A7" s="4" t="inlineStr">
        <is>
          <t>Federal NOLs' to expire unutilized due to 382 limitation</t>
        </is>
      </c>
      <c r="B7" s="4" t="inlineStr">
        <is>
          <t>(0.79%)</t>
        </is>
      </c>
    </row>
    <row r="8">
      <c r="A8" s="4" t="inlineStr">
        <is>
          <t>Other permanent items</t>
        </is>
      </c>
      <c r="B8" s="4" t="inlineStr">
        <is>
          <t>(2.99%)</t>
        </is>
      </c>
      <c r="C8" s="4" t="inlineStr">
        <is>
          <t>(0.70%)</t>
        </is>
      </c>
    </row>
    <row r="9">
      <c r="A9" s="4" t="inlineStr">
        <is>
          <t>Change in valuation allowance</t>
        </is>
      </c>
      <c r="B9" s="4" t="inlineStr">
        <is>
          <t>(22.31%)</t>
        </is>
      </c>
      <c r="C9" s="4" t="inlineStr">
        <is>
          <t>(27.0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s (Detail) - USD ($)</t>
        </is>
      </c>
      <c r="B1" s="2" t="inlineStr">
        <is>
          <t>Dec. 31, 2020</t>
        </is>
      </c>
      <c r="C1" s="2" t="inlineStr">
        <is>
          <t>Dec. 31, 2019</t>
        </is>
      </c>
    </row>
    <row r="2">
      <c r="A2" s="3" t="inlineStr">
        <is>
          <t>Components Of Deferred Tax Assets [Abstract]</t>
        </is>
      </c>
    </row>
    <row r="3">
      <c r="A3" s="4" t="inlineStr">
        <is>
          <t>Net operating loss carryover</t>
        </is>
      </c>
      <c r="B3" s="6" t="n">
        <v>13761000</v>
      </c>
      <c r="C3" s="6" t="n">
        <v>11378000</v>
      </c>
    </row>
    <row r="4">
      <c r="A4" s="4" t="inlineStr">
        <is>
          <t>Tax credits</t>
        </is>
      </c>
      <c r="B4" s="5" t="n">
        <v>158000</v>
      </c>
      <c r="C4" s="5" t="n">
        <v>173000</v>
      </c>
    </row>
    <row r="5">
      <c r="A5" s="4" t="inlineStr">
        <is>
          <t>Stock-based compensation</t>
        </is>
      </c>
      <c r="B5" s="5" t="n">
        <v>28000</v>
      </c>
      <c r="C5" s="5" t="n">
        <v>28000</v>
      </c>
    </row>
    <row r="6">
      <c r="A6" s="4" t="inlineStr">
        <is>
          <t>Other</t>
        </is>
      </c>
      <c r="B6" s="5" t="n">
        <v>558000</v>
      </c>
      <c r="C6" s="5" t="n">
        <v>346000</v>
      </c>
    </row>
    <row r="7">
      <c r="A7" s="4" t="inlineStr">
        <is>
          <t>Total deferred tax asset</t>
        </is>
      </c>
      <c r="B7" s="5" t="n">
        <v>14505000</v>
      </c>
      <c r="C7" s="5" t="n">
        <v>11925000</v>
      </c>
    </row>
    <row r="8">
      <c r="A8" s="4" t="inlineStr">
        <is>
          <t>Less: valuation allowance</t>
        </is>
      </c>
      <c r="B8" s="6" t="n">
        <v>-14505000</v>
      </c>
      <c r="C8" s="6" t="n">
        <v>-119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13, 2017</t>
        </is>
      </c>
    </row>
    <row r="3">
      <c r="A3" s="3" t="inlineStr">
        <is>
          <t>Income Tax [Line Items]</t>
        </is>
      </c>
    </row>
    <row r="4">
      <c r="A4" s="4" t="inlineStr">
        <is>
          <t>Deferred tax liabilities</t>
        </is>
      </c>
      <c r="B4" s="6" t="n">
        <v>0</v>
      </c>
      <c r="C4" s="6" t="n">
        <v>0</v>
      </c>
    </row>
    <row r="5">
      <c r="A5" s="4" t="inlineStr">
        <is>
          <t>Net operating loss carryforwards annual limitations</t>
        </is>
      </c>
      <c r="B5" s="5" t="n">
        <v>281000</v>
      </c>
    </row>
    <row r="6">
      <c r="A6" s="4" t="inlineStr">
        <is>
          <t>Net operating loss carryforward unutilized</t>
        </is>
      </c>
      <c r="B6" s="5" t="n">
        <v>437000</v>
      </c>
    </row>
    <row r="7">
      <c r="A7" s="4" t="inlineStr">
        <is>
          <t>Deferred tax asset and valuation allowance adjusted to reflect federal NOL unutilized</t>
        </is>
      </c>
      <c r="B7" s="5" t="n">
        <v>92000</v>
      </c>
    </row>
    <row r="8">
      <c r="A8" s="4" t="inlineStr">
        <is>
          <t>Change in valuation allowance</t>
        </is>
      </c>
      <c r="B8" s="6" t="n">
        <v>2580000</v>
      </c>
      <c r="C8" s="5" t="n">
        <v>2902000</v>
      </c>
    </row>
    <row r="9">
      <c r="A9" s="4" t="inlineStr">
        <is>
          <t>Net operating loss carryforwards, limitations on use, CARES Act</t>
        </is>
      </c>
      <c r="B9" s="4" t="inlineStr">
        <is>
          <t>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t>
        </is>
      </c>
    </row>
    <row r="10">
      <c r="A10" s="4" t="inlineStr">
        <is>
          <t>Net operating loss, adjustment description, CARES Act</t>
        </is>
      </c>
      <c r="B10" s="4" t="inlineStr">
        <is>
          <t>net operating loss incurred in 2018-2020 to be carried back five years or carried forward indefinitely</t>
        </is>
      </c>
    </row>
    <row r="11">
      <c r="A11" s="4" t="inlineStr">
        <is>
          <t>Operating loss carryforwards, subject to taxable income limitation, percentage</t>
        </is>
      </c>
      <c r="B11" s="4" t="inlineStr">
        <is>
          <t>80.00%</t>
        </is>
      </c>
    </row>
    <row r="12">
      <c r="A12" s="4" t="inlineStr">
        <is>
          <t>Tax penalties and interest</t>
        </is>
      </c>
      <c r="B12" s="6" t="n">
        <v>0</v>
      </c>
      <c r="C12" s="5" t="n">
        <v>0</v>
      </c>
    </row>
    <row r="13">
      <c r="A13" s="4" t="inlineStr">
        <is>
          <t>Accrued interest and penalties</t>
        </is>
      </c>
      <c r="B13" s="5" t="n">
        <v>0</v>
      </c>
      <c r="C13" s="5" t="n">
        <v>0</v>
      </c>
    </row>
    <row r="14">
      <c r="A14" s="4" t="inlineStr">
        <is>
          <t>Tax Liability [Member]</t>
        </is>
      </c>
    </row>
    <row r="15">
      <c r="A15" s="3" t="inlineStr">
        <is>
          <t>Income Tax [Line Items]</t>
        </is>
      </c>
    </row>
    <row r="16">
      <c r="A16" s="4" t="inlineStr">
        <is>
          <t>Accrued interest and penalties</t>
        </is>
      </c>
      <c r="B16" s="5" t="n">
        <v>0</v>
      </c>
    </row>
    <row r="17">
      <c r="A17" s="4" t="inlineStr">
        <is>
          <t>Federal [Member]</t>
        </is>
      </c>
    </row>
    <row r="18">
      <c r="A18" s="3" t="inlineStr">
        <is>
          <t>Income Tax [Line Items]</t>
        </is>
      </c>
    </row>
    <row r="19">
      <c r="A19" s="4" t="inlineStr">
        <is>
          <t>Net operating loss</t>
        </is>
      </c>
      <c r="B19" s="6" t="n">
        <v>55798000</v>
      </c>
      <c r="C19" s="5" t="n">
        <v>46333000</v>
      </c>
      <c r="E19" s="6" t="n">
        <v>26425000</v>
      </c>
    </row>
    <row r="20">
      <c r="A20" s="4" t="inlineStr">
        <is>
          <t>Net operating loss beginning year</t>
        </is>
      </c>
      <c r="B20" s="4" t="inlineStr">
        <is>
          <t>begins expiring in the year 2028</t>
        </is>
      </c>
    </row>
    <row r="21">
      <c r="A21" s="4" t="inlineStr">
        <is>
          <t>Federal [Member] | Tax Year 2018 [Member]</t>
        </is>
      </c>
    </row>
    <row r="22">
      <c r="A22" s="3" t="inlineStr">
        <is>
          <t>Income Tax [Line Items]</t>
        </is>
      </c>
    </row>
    <row r="23">
      <c r="A23" s="4" t="inlineStr">
        <is>
          <t>Net operating loss</t>
        </is>
      </c>
      <c r="D23" s="6" t="n">
        <v>29190000</v>
      </c>
    </row>
    <row r="24">
      <c r="A24" s="4" t="inlineStr">
        <is>
          <t>State [Member]</t>
        </is>
      </c>
    </row>
    <row r="25">
      <c r="A25" s="3" t="inlineStr">
        <is>
          <t>Income Tax [Line Items]</t>
        </is>
      </c>
    </row>
    <row r="26">
      <c r="A26" s="4" t="inlineStr">
        <is>
          <t>Net operating loss</t>
        </is>
      </c>
      <c r="B26" s="6" t="n">
        <v>48863000</v>
      </c>
      <c r="C26" s="6" t="n">
        <v>41110000</v>
      </c>
    </row>
    <row r="27">
      <c r="A27" s="4" t="inlineStr">
        <is>
          <t>Net operating loss beginning year</t>
        </is>
      </c>
      <c r="B27" s="4" t="inlineStr">
        <is>
          <t>will expire in 2022 through 2038</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37" customWidth="1" min="5" max="5"/>
    <col width="30" customWidth="1" min="6" max="6"/>
    <col width="30" customWidth="1" min="7" max="7"/>
  </cols>
  <sheetData>
    <row r="1">
      <c r="A1" s="1" t="inlineStr">
        <is>
          <t>Subsequent Events - Additional Information (Detail)</t>
        </is>
      </c>
      <c r="B1" s="2" t="inlineStr">
        <is>
          <t>Jan. 21, 2021USD ($)</t>
        </is>
      </c>
      <c r="C1" s="2" t="inlineStr">
        <is>
          <t>Jan. 13, 2021USD ($)ft²</t>
        </is>
      </c>
      <c r="D1" s="2" t="inlineStr">
        <is>
          <t>Mar. 31, 2021USD ($)shares</t>
        </is>
      </c>
      <c r="E1" s="2" t="inlineStr">
        <is>
          <t>Dec. 31, 2020USD ($)$ / sharesshares</t>
        </is>
      </c>
      <c r="F1" s="2" t="inlineStr">
        <is>
          <t>Dec. 31, 2019$ / sharesshares</t>
        </is>
      </c>
      <c r="G1" s="2" t="inlineStr">
        <is>
          <t>Dec. 31, 2018$ / sharesshares</t>
        </is>
      </c>
    </row>
    <row r="2">
      <c r="A2" s="3" t="inlineStr">
        <is>
          <t>Subsequent Event [Line Items]</t>
        </is>
      </c>
    </row>
    <row r="3">
      <c r="A3" s="4" t="inlineStr">
        <is>
          <t>Warrants outstanding | shares</t>
        </is>
      </c>
      <c r="E3" s="5" t="n">
        <v>2709159</v>
      </c>
      <c r="F3" s="5" t="n">
        <v>181176</v>
      </c>
      <c r="G3" s="5" t="n">
        <v>169063</v>
      </c>
    </row>
    <row r="4">
      <c r="A4" s="4" t="inlineStr">
        <is>
          <t>Weighted average exercise price of outstanding warrants | $ / shares</t>
        </is>
      </c>
      <c r="E4" s="8" t="n">
        <v>7.77</v>
      </c>
      <c r="F4" s="8" t="n">
        <v>86.40000000000001</v>
      </c>
      <c r="G4" s="8" t="n">
        <v>121.5</v>
      </c>
    </row>
    <row r="5">
      <c r="A5" s="4" t="inlineStr">
        <is>
          <t>Warrants outstanding, exercised | shares</t>
        </is>
      </c>
      <c r="E5" s="5" t="n">
        <v>-118835</v>
      </c>
    </row>
    <row r="6">
      <c r="A6" s="4" t="inlineStr">
        <is>
          <t>Proceeds from exercise of warrants</t>
        </is>
      </c>
      <c r="E6" s="6" t="n">
        <v>161298</v>
      </c>
    </row>
    <row r="7">
      <c r="A7" s="4" t="inlineStr">
        <is>
          <t>Forecast [Member]</t>
        </is>
      </c>
    </row>
    <row r="8">
      <c r="A8" s="3" t="inlineStr">
        <is>
          <t>Subsequent Event [Line Items]</t>
        </is>
      </c>
    </row>
    <row r="9">
      <c r="A9" s="4" t="inlineStr">
        <is>
          <t>Warrants outstanding, exercised | shares</t>
        </is>
      </c>
      <c r="D9" s="5" t="n">
        <v>997778</v>
      </c>
    </row>
    <row r="10">
      <c r="A10" s="4" t="inlineStr">
        <is>
          <t>Proceeds from exercise of warrants</t>
        </is>
      </c>
      <c r="D10" s="6" t="n">
        <v>7300000</v>
      </c>
    </row>
    <row r="11">
      <c r="A11" s="4" t="inlineStr">
        <is>
          <t>Subsequent Event [Member]</t>
        </is>
      </c>
    </row>
    <row r="12">
      <c r="A12" s="3" t="inlineStr">
        <is>
          <t>Subsequent Event [Line Items]</t>
        </is>
      </c>
    </row>
    <row r="13">
      <c r="A13" s="4" t="inlineStr">
        <is>
          <t>Rentable square feet area | ft²</t>
        </is>
      </c>
      <c r="C13" s="5" t="n">
        <v>9094</v>
      </c>
    </row>
    <row r="14">
      <c r="A14" s="4" t="inlineStr">
        <is>
          <t>Sublease expiration date</t>
        </is>
      </c>
      <c r="C14" s="4" t="inlineStr">
        <is>
          <t>Aug. 30,
		2023</t>
        </is>
      </c>
    </row>
    <row r="15">
      <c r="A15" s="4" t="inlineStr">
        <is>
          <t>Rent payments under sublease beginning date</t>
        </is>
      </c>
      <c r="C15" s="4" t="inlineStr">
        <is>
          <t>Jun. 1,
		2021</t>
        </is>
      </c>
    </row>
    <row r="16">
      <c r="A16" s="4" t="inlineStr">
        <is>
          <t>Subsequent Event [Member] | Joint Venture [Member] | Technology License Agreement [Member]</t>
        </is>
      </c>
    </row>
    <row r="17">
      <c r="A17" s="3" t="inlineStr">
        <is>
          <t>Subsequent Event [Line Items]</t>
        </is>
      </c>
    </row>
    <row r="18">
      <c r="A18" s="4" t="inlineStr">
        <is>
          <t>Term of agreement</t>
        </is>
      </c>
      <c r="B18" s="4" t="inlineStr">
        <is>
          <t>10 years</t>
        </is>
      </c>
    </row>
    <row r="19">
      <c r="A19" s="4" t="inlineStr">
        <is>
          <t>Upfront license fee receivable</t>
        </is>
      </c>
      <c r="B19" s="6" t="n">
        <v>2500000</v>
      </c>
    </row>
    <row r="20">
      <c r="A20" s="4" t="inlineStr">
        <is>
          <t>Purchase commitment, period</t>
        </is>
      </c>
      <c r="B20" s="4" t="inlineStr">
        <is>
          <t>10 years</t>
        </is>
      </c>
    </row>
    <row r="21">
      <c r="A21" s="4" t="inlineStr">
        <is>
          <t>Subsequent Event [Member] | Joint Venture [Member] | Ryzur Medical and Partners [Member]</t>
        </is>
      </c>
    </row>
    <row r="22">
      <c r="A22" s="3" t="inlineStr">
        <is>
          <t>Subsequent Event [Line Items]</t>
        </is>
      </c>
    </row>
    <row r="23">
      <c r="A23" s="4" t="inlineStr">
        <is>
          <t>Investment in joint venture, maturity period</t>
        </is>
      </c>
      <c r="B23" s="4" t="inlineStr">
        <is>
          <t>5 years</t>
        </is>
      </c>
    </row>
    <row r="24">
      <c r="A24" s="4" t="inlineStr">
        <is>
          <t>Subsequent Event [Member] | Geauga Rehabilitation Engineering, Inc. [Member]</t>
        </is>
      </c>
    </row>
    <row r="25">
      <c r="A25" s="3" t="inlineStr">
        <is>
          <t>Subsequent Event [Line Items]</t>
        </is>
      </c>
    </row>
    <row r="26">
      <c r="A26" s="4" t="inlineStr">
        <is>
          <t>Payment of base fee per unit, subject to minimum volume guarantee</t>
        </is>
      </c>
      <c r="B26" s="6" t="n">
        <v>495000</v>
      </c>
    </row>
    <row r="27">
      <c r="A27" s="4" t="inlineStr">
        <is>
          <t>Services agreement term</t>
        </is>
      </c>
      <c r="B27" s="4" t="inlineStr">
        <is>
          <t>1 year</t>
        </is>
      </c>
    </row>
    <row r="28">
      <c r="A28" s="4" t="inlineStr">
        <is>
          <t>Subsequent Event [Member] | Minimum [Member]</t>
        </is>
      </c>
    </row>
    <row r="29">
      <c r="A29" s="3" t="inlineStr">
        <is>
          <t>Subsequent Event [Line Items]</t>
        </is>
      </c>
    </row>
    <row r="30">
      <c r="A30" s="4" t="inlineStr">
        <is>
          <t>Sublease rent per month</t>
        </is>
      </c>
      <c r="C30" s="6" t="n">
        <v>33000</v>
      </c>
    </row>
    <row r="31">
      <c r="A31" s="4" t="inlineStr">
        <is>
          <t>Subsequent Event [Member] | Minimum [Member] | Joint Venture [Member]</t>
        </is>
      </c>
    </row>
    <row r="32">
      <c r="A32" s="3" t="inlineStr">
        <is>
          <t>Subsequent Event [Line Items]</t>
        </is>
      </c>
    </row>
    <row r="33">
      <c r="A33" s="4" t="inlineStr">
        <is>
          <t>Percent ownership in joint venture</t>
        </is>
      </c>
      <c r="B33" s="4" t="inlineStr">
        <is>
          <t>19.90%</t>
        </is>
      </c>
    </row>
    <row r="34">
      <c r="A34" s="4" t="inlineStr">
        <is>
          <t>Subsequent Event [Member] | Minimum [Member] | Joint Venture [Member] | Technology License Agreement [Member]</t>
        </is>
      </c>
    </row>
    <row r="35">
      <c r="A35" s="3" t="inlineStr">
        <is>
          <t>Subsequent Event [Line Items]</t>
        </is>
      </c>
    </row>
    <row r="36">
      <c r="A36" s="4" t="inlineStr">
        <is>
          <t>Purchase commitment</t>
        </is>
      </c>
      <c r="B36" s="6" t="n">
        <v>10750000</v>
      </c>
    </row>
    <row r="37">
      <c r="A37" s="4" t="inlineStr">
        <is>
          <t>Subsequent Event [Member] | Minimum [Member] | Joint Venture [Member] | Ryzur Medical and Partners [Member]</t>
        </is>
      </c>
    </row>
    <row r="38">
      <c r="A38" s="3" t="inlineStr">
        <is>
          <t>Subsequent Event [Line Items]</t>
        </is>
      </c>
    </row>
    <row r="39">
      <c r="A39" s="4" t="inlineStr">
        <is>
          <t>Payments to acquire interest in joint venture</t>
        </is>
      </c>
      <c r="B39" s="5" t="n">
        <v>8000000</v>
      </c>
    </row>
    <row r="40">
      <c r="A40" s="4" t="inlineStr">
        <is>
          <t>Subsequent Event [Member] | Maximum [Member]</t>
        </is>
      </c>
    </row>
    <row r="41">
      <c r="A41" s="3" t="inlineStr">
        <is>
          <t>Subsequent Event [Line Items]</t>
        </is>
      </c>
    </row>
    <row r="42">
      <c r="A42" s="4" t="inlineStr">
        <is>
          <t>Sublease rent per month</t>
        </is>
      </c>
      <c r="C42" s="6" t="n">
        <v>34000</v>
      </c>
    </row>
    <row r="43">
      <c r="A43" s="4" t="inlineStr">
        <is>
          <t>Subsequent Event [Member] | Maximum [Member] | Joint Venture [Member] | Ryzur Medical and Partners [Member]</t>
        </is>
      </c>
    </row>
    <row r="44">
      <c r="A44" s="3" t="inlineStr">
        <is>
          <t>Subsequent Event [Line Items]</t>
        </is>
      </c>
    </row>
    <row r="45">
      <c r="A45" s="4" t="inlineStr">
        <is>
          <t>Payments to acquire interest in joint venture</t>
        </is>
      </c>
      <c r="B45"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0</t>
        </is>
      </c>
      <c r="C2" s="2" t="inlineStr">
        <is>
          <t>Dec. 31, 2019</t>
        </is>
      </c>
    </row>
    <row r="3">
      <c r="A3" s="4" t="inlineStr">
        <is>
          <t>Offering cost from sale of stock</t>
        </is>
      </c>
      <c r="B3" s="6" t="n">
        <v>1499370</v>
      </c>
      <c r="C3" s="6" t="n">
        <v>710572</v>
      </c>
    </row>
    <row r="4">
      <c r="A4" s="4" t="inlineStr">
        <is>
          <t>Prior period offering cost from sale of stock</t>
        </is>
      </c>
      <c r="C4" s="6" t="n">
        <v>161253</v>
      </c>
    </row>
    <row r="5">
      <c r="A5" s="4" t="inlineStr">
        <is>
          <t>Net withheld for employee taxes</t>
        </is>
      </c>
      <c r="B5" s="5" t="n">
        <v>489</v>
      </c>
      <c r="C5" s="5" t="n">
        <v>1836</v>
      </c>
    </row>
    <row r="6">
      <c r="A6" s="4" t="inlineStr">
        <is>
          <t>At-market Sales Facility [Member]</t>
        </is>
      </c>
    </row>
    <row r="7">
      <c r="A7" s="4" t="inlineStr">
        <is>
          <t>Offering cost from sale of stock</t>
        </is>
      </c>
      <c r="B7" s="6" t="n">
        <v>131976</v>
      </c>
    </row>
    <row r="8">
      <c r="A8" s="4" t="inlineStr">
        <is>
          <t>Restricted Stock Vested [Member]</t>
        </is>
      </c>
    </row>
    <row r="9">
      <c r="A9" s="4" t="inlineStr">
        <is>
          <t>Net withheld for employee taxes</t>
        </is>
      </c>
      <c r="C9"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563911</v>
      </c>
      <c r="C4" s="6" t="n">
        <v>-10713009</v>
      </c>
    </row>
    <row r="5">
      <c r="A5" s="3" t="inlineStr">
        <is>
          <t>Adjustments to reconcile net loss to net cash used in operations:</t>
        </is>
      </c>
    </row>
    <row r="6">
      <c r="A6" s="4" t="inlineStr">
        <is>
          <t>Depreciation</t>
        </is>
      </c>
      <c r="B6" s="5" t="n">
        <v>105382</v>
      </c>
      <c r="C6" s="5" t="n">
        <v>95124</v>
      </c>
    </row>
    <row r="7">
      <c r="A7" s="4" t="inlineStr">
        <is>
          <t>Stock-based compensation</t>
        </is>
      </c>
      <c r="B7" s="5" t="n">
        <v>614302</v>
      </c>
      <c r="C7" s="5" t="n">
        <v>907993</v>
      </c>
    </row>
    <row r="8">
      <c r="A8" s="4" t="inlineStr">
        <is>
          <t>Loss on disposal of asset</t>
        </is>
      </c>
      <c r="B8" s="5" t="n">
        <v>547</v>
      </c>
      <c r="C8" s="5" t="n">
        <v>2481</v>
      </c>
    </row>
    <row r="9">
      <c r="A9" s="4" t="inlineStr">
        <is>
          <t>Bad debt expense</t>
        </is>
      </c>
      <c r="B9" s="5" t="n">
        <v>9839</v>
      </c>
    </row>
    <row r="10">
      <c r="A10" s="4" t="inlineStr">
        <is>
          <t>Non-cash interest expense, debt discount</t>
        </is>
      </c>
      <c r="B10" s="5" t="n">
        <v>218803</v>
      </c>
      <c r="C10" s="5" t="n">
        <v>113631</v>
      </c>
    </row>
    <row r="11">
      <c r="A11" s="4" t="inlineStr">
        <is>
          <t>Amortization of original issue discount</t>
        </is>
      </c>
      <c r="B11" s="5" t="n">
        <v>161869</v>
      </c>
      <c r="C11" s="5" t="n">
        <v>58296</v>
      </c>
    </row>
    <row r="12">
      <c r="A12" s="4" t="inlineStr">
        <is>
          <t>Amortization of right-of-use assets</t>
        </is>
      </c>
      <c r="B12" s="5" t="n">
        <v>3288</v>
      </c>
    </row>
    <row r="13">
      <c r="A13" s="4" t="inlineStr">
        <is>
          <t>Loss of early extinguishment of debt</t>
        </is>
      </c>
      <c r="B13" s="5" t="n">
        <v>709222</v>
      </c>
    </row>
    <row r="14">
      <c r="A14" s="4" t="inlineStr">
        <is>
          <t>Inventory reserve</t>
        </is>
      </c>
      <c r="C14" s="5" t="n">
        <v>-71265</v>
      </c>
    </row>
    <row r="15">
      <c r="A15" s="4" t="inlineStr">
        <is>
          <t>Change in fair value of derivative liabilities</t>
        </is>
      </c>
      <c r="B15" s="5" t="n">
        <v>-122706</v>
      </c>
      <c r="C15" s="5" t="n">
        <v>-194485</v>
      </c>
    </row>
    <row r="16">
      <c r="A16" s="4" t="inlineStr">
        <is>
          <t>Other non-cash charges</t>
        </is>
      </c>
      <c r="B16" s="5" t="n">
        <v>-18446</v>
      </c>
      <c r="C16" s="5" t="n">
        <v>9423</v>
      </c>
    </row>
    <row r="17">
      <c r="A17" s="3" t="inlineStr">
        <is>
          <t>Changes in operating assets and liabilities:</t>
        </is>
      </c>
    </row>
    <row r="18">
      <c r="A18" s="4" t="inlineStr">
        <is>
          <t>Accounts receivable</t>
        </is>
      </c>
      <c r="B18" s="5" t="n">
        <v>-522944</v>
      </c>
      <c r="C18" s="5" t="n">
        <v>-42028</v>
      </c>
    </row>
    <row r="19">
      <c r="A19" s="4" t="inlineStr">
        <is>
          <t>Inventories</t>
        </is>
      </c>
      <c r="B19" s="5" t="n">
        <v>-271545</v>
      </c>
      <c r="C19" s="5" t="n">
        <v>-213562</v>
      </c>
    </row>
    <row r="20">
      <c r="A20" s="4" t="inlineStr">
        <is>
          <t>Prepaid expenses and other</t>
        </is>
      </c>
      <c r="B20" s="5" t="n">
        <v>248464</v>
      </c>
      <c r="C20" s="5" t="n">
        <v>-163742</v>
      </c>
    </row>
    <row r="21">
      <c r="A21" s="4" t="inlineStr">
        <is>
          <t>Other assets</t>
        </is>
      </c>
      <c r="B21" s="5" t="n">
        <v>57987</v>
      </c>
      <c r="C21" s="5" t="n">
        <v>-87265</v>
      </c>
    </row>
    <row r="22">
      <c r="A22" s="4" t="inlineStr">
        <is>
          <t>Accounts payable and accrued expenses</t>
        </is>
      </c>
      <c r="B22" s="5" t="n">
        <v>1217929</v>
      </c>
      <c r="C22" s="5" t="n">
        <v>60742</v>
      </c>
    </row>
    <row r="23">
      <c r="A23" s="4" t="inlineStr">
        <is>
          <t>Operating lease liabilities</t>
        </is>
      </c>
      <c r="B23" s="5" t="n">
        <v>1365</v>
      </c>
    </row>
    <row r="24">
      <c r="A24" s="4" t="inlineStr">
        <is>
          <t>Deferred revenue</t>
        </is>
      </c>
      <c r="B24" s="5" t="n">
        <v>-401</v>
      </c>
      <c r="C24" s="5" t="n">
        <v>2418</v>
      </c>
    </row>
    <row r="25">
      <c r="A25" s="4" t="inlineStr">
        <is>
          <t>Other liabilities</t>
        </is>
      </c>
      <c r="B25" s="5" t="n">
        <v>118060</v>
      </c>
    </row>
    <row r="26">
      <c r="A26" s="4" t="inlineStr">
        <is>
          <t>Customer advance payments</t>
        </is>
      </c>
      <c r="C26" s="5" t="n">
        <v>-106569</v>
      </c>
    </row>
    <row r="27">
      <c r="A27" s="4" t="inlineStr">
        <is>
          <t>Net cash used in operating activities</t>
        </is>
      </c>
      <c r="B27" s="5" t="n">
        <v>-9032896</v>
      </c>
      <c r="C27" s="5" t="n">
        <v>-10341817</v>
      </c>
    </row>
    <row r="28">
      <c r="A28" s="3" t="inlineStr">
        <is>
          <t>CASH FLOWS FROM INVESTING ACTIVITIES</t>
        </is>
      </c>
    </row>
    <row r="29">
      <c r="A29" s="4" t="inlineStr">
        <is>
          <t>Purchases of equipment</t>
        </is>
      </c>
      <c r="B29" s="5" t="n">
        <v>-45752</v>
      </c>
      <c r="C29" s="5" t="n">
        <v>-51991</v>
      </c>
    </row>
    <row r="30">
      <c r="A30" s="4" t="inlineStr">
        <is>
          <t>Net cash used in investing activities</t>
        </is>
      </c>
      <c r="B30" s="5" t="n">
        <v>-45752</v>
      </c>
      <c r="C30" s="5" t="n">
        <v>-51991</v>
      </c>
    </row>
    <row r="31">
      <c r="A31" s="3" t="inlineStr">
        <is>
          <t>CASH FLOWS FROM FINANCING ACTIVITIES</t>
        </is>
      </c>
    </row>
    <row r="32">
      <c r="A32" s="4" t="inlineStr">
        <is>
          <t>Proceeds from issuance of debt</t>
        </is>
      </c>
      <c r="C32" s="5" t="n">
        <v>2788019</v>
      </c>
    </row>
    <row r="33">
      <c r="A33" s="4" t="inlineStr">
        <is>
          <t>Repayment of debt</t>
        </is>
      </c>
      <c r="B33" s="5" t="n">
        <v>-1703552</v>
      </c>
    </row>
    <row r="34">
      <c r="A34" s="4" t="inlineStr">
        <is>
          <t>Payment of prepayment penalty on debt</t>
        </is>
      </c>
      <c r="B34" s="5" t="n">
        <v>-255533</v>
      </c>
    </row>
    <row r="35">
      <c r="A35" s="4" t="inlineStr">
        <is>
          <t>Net proceeds from common stock offering</t>
        </is>
      </c>
      <c r="B35" s="5" t="n">
        <v>13504812</v>
      </c>
      <c r="C35" s="5" t="n">
        <v>5603829</v>
      </c>
    </row>
    <row r="36">
      <c r="A36" s="4" t="inlineStr">
        <is>
          <t>Net settlement of vested restricted stock units to fund related employee statutory tax withholding</t>
        </is>
      </c>
      <c r="B36" s="5" t="n">
        <v>-1855</v>
      </c>
      <c r="C36" s="5" t="n">
        <v>-80322</v>
      </c>
    </row>
    <row r="37">
      <c r="A37" s="4" t="inlineStr">
        <is>
          <t>Proceeds from exercise of stock options</t>
        </is>
      </c>
      <c r="B37" s="5" t="n">
        <v>3</v>
      </c>
      <c r="C37" s="5" t="n">
        <v>15</v>
      </c>
    </row>
    <row r="38">
      <c r="A38" s="4" t="inlineStr">
        <is>
          <t>Proceeds from exercise of warrants</t>
        </is>
      </c>
      <c r="B38" s="5" t="n">
        <v>161298</v>
      </c>
    </row>
    <row r="39">
      <c r="A39" s="4" t="inlineStr">
        <is>
          <t>Proceeds from at the market offering, net of offering costs</t>
        </is>
      </c>
      <c r="B39" s="5" t="n">
        <v>5049551</v>
      </c>
    </row>
    <row r="40">
      <c r="A40" s="4" t="inlineStr">
        <is>
          <t>Proceeds from payments under grants</t>
        </is>
      </c>
      <c r="B40" s="5" t="n">
        <v>25852</v>
      </c>
      <c r="C40" s="5" t="n">
        <v>6928</v>
      </c>
    </row>
    <row r="41">
      <c r="A41" s="4" t="inlineStr">
        <is>
          <t>Net cash provided by financing activities</t>
        </is>
      </c>
      <c r="B41" s="5" t="n">
        <v>16780576</v>
      </c>
      <c r="C41" s="5" t="n">
        <v>8318469</v>
      </c>
    </row>
    <row r="42">
      <c r="A42" s="4" t="inlineStr">
        <is>
          <t>Effect of foreign exchange rate changes on cash</t>
        </is>
      </c>
      <c r="B42" s="5" t="n">
        <v>-1122</v>
      </c>
    </row>
    <row r="43">
      <c r="A43" s="4" t="inlineStr">
        <is>
          <t>Net increase (decrease) in cash, cash equivalents, and restricted cash</t>
        </is>
      </c>
      <c r="B43" s="5" t="n">
        <v>7700806</v>
      </c>
      <c r="C43" s="5" t="n">
        <v>-2075339</v>
      </c>
    </row>
    <row r="44">
      <c r="A44" s="4" t="inlineStr">
        <is>
          <t>Cash, cash equivalents, and restricted cash beginning of year</t>
        </is>
      </c>
      <c r="B44" s="5" t="n">
        <v>4540455</v>
      </c>
      <c r="C44" s="5" t="n">
        <v>6615794</v>
      </c>
    </row>
    <row r="45">
      <c r="A45" s="4" t="inlineStr">
        <is>
          <t>Cash, cash equivalents, and restricted cash end of year</t>
        </is>
      </c>
      <c r="B45" s="5" t="n">
        <v>12241261</v>
      </c>
      <c r="C45" s="5" t="n">
        <v>4540455</v>
      </c>
    </row>
    <row r="46">
      <c r="A46" s="3" t="inlineStr">
        <is>
          <t>SUPPLEMENTAL DISCLOSURE OF NON-CASH INTEREST, INVESTING, AND FINANCING ACTIVITIES</t>
        </is>
      </c>
    </row>
    <row r="47">
      <c r="A47" s="4" t="inlineStr">
        <is>
          <t>Inventory capitalized as sales demo equipment</t>
        </is>
      </c>
      <c r="B47" s="5" t="n">
        <v>2743</v>
      </c>
      <c r="C47" s="5" t="n">
        <v>17715</v>
      </c>
    </row>
    <row r="48">
      <c r="A48" s="4" t="inlineStr">
        <is>
          <t>Sales demo equipment transferred to rental inventory</t>
        </is>
      </c>
      <c r="B48" s="5" t="n">
        <v>2514</v>
      </c>
    </row>
    <row r="49">
      <c r="A49" s="4" t="inlineStr">
        <is>
          <t>Deferred issuance costs to additional paid-in capital paid in prior period</t>
        </is>
      </c>
      <c r="B49" s="5" t="n">
        <v>161253</v>
      </c>
    </row>
    <row r="50">
      <c r="A50" s="4" t="inlineStr">
        <is>
          <t>Issuance of common stock for debt</t>
        </is>
      </c>
      <c r="B50" s="5" t="n">
        <v>2150405</v>
      </c>
    </row>
    <row r="51">
      <c r="A51" s="4" t="inlineStr">
        <is>
          <t>Right of use assets obtained in exchange for lease obligations</t>
        </is>
      </c>
      <c r="B51" s="5" t="n">
        <v>172072</v>
      </c>
    </row>
    <row r="52">
      <c r="A52" s="4" t="inlineStr">
        <is>
          <t>Accumulated deficit</t>
        </is>
      </c>
      <c r="B52" s="6" t="n">
        <v>-67689893</v>
      </c>
      <c r="C52" s="5" t="n">
        <v>-56125982</v>
      </c>
    </row>
    <row r="53">
      <c r="A53" s="4" t="inlineStr">
        <is>
          <t>Issuance of selling agent warrants</t>
        </is>
      </c>
      <c r="C53" s="5" t="n">
        <v>196236</v>
      </c>
    </row>
    <row r="54">
      <c r="A54" s="4" t="inlineStr">
        <is>
          <t>Put option bifurcated from term loan</t>
        </is>
      </c>
      <c r="C54" s="5" t="n">
        <v>372827</v>
      </c>
    </row>
    <row r="55">
      <c r="A55" s="4" t="inlineStr">
        <is>
          <t>Accrued interest converted to principal</t>
        </is>
      </c>
      <c r="C55" s="5" t="n">
        <v>65270</v>
      </c>
    </row>
    <row r="56">
      <c r="A56" s="4" t="inlineStr">
        <is>
          <t>Restatement Adjustment [Member]</t>
        </is>
      </c>
    </row>
    <row r="57">
      <c r="A57" s="3" t="inlineStr">
        <is>
          <t>SUPPLEMENTAL DISCLOSURE OF NON-CASH INTEREST, INVESTING, AND FINANCING ACTIVITIES</t>
        </is>
      </c>
    </row>
    <row r="58">
      <c r="A58" s="4" t="inlineStr">
        <is>
          <t>Accumulated deficit</t>
        </is>
      </c>
      <c r="C58" s="6" t="n">
        <v>-123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Myomo Inc. (“Myomo” or the Company”) is a wearable medical robotics company that develops, designs, and produces myoelectric orthotics for people with neuromuscular disorders. The MyoPro ® myoelectric upper limb orthosis product is registered with the Food and Drug Administration as a Class II medical device. The Company sells the product to orthotics and prosthetics (O&amp;P) providers, the Veterans Health Administration (VA), rehabilitation hospitals, and through distributors. Recently, the Company has begun providing devices directly to patients and billing their insurance companies directly, utilizing the clinical services of O&amp;P providers for which they are paid a fee. The Company was incorporated in the State of Delaware on September 1, 2004 and is headquartered in Cambridge, Massachusetts. Pursuant to an amended and restated certificate of incorporation, the Company is authorized to issue up to 125,000,000 shares of stock, consisting of 100,000,000 shares of common stock, par value $0.0001 and 25,000,000 shares of undesignated Preferred Stock, par value of $0.0001. Shelf Registration Statement On July 2, 2018, the Company filed a Registration Statement on Form S-3 (the “Shelf”) with the Securities and Exchange Commission in relation to the registration of common stock, preferred stock, warrants and/or units or any combination thereof the Company (collectively, the “Securities”) having an aggregate price of up to $75 million, subject to the limitations of the Shelf. The Company simultaneously entered into an At Market Issuance Sales Agreement (the “ATM”) with B. Riley FBR, Inc., as sales agent, to provide for the offering, issuance and sale by the Company of up to an aggregate amount of $15 million of the Company’s common stock from time to time in “at-the-market” offerings under the Shelf and subject to the limitations thereof. The Company shall pay to the sales agent cash commissions of 3.0% of the gross proceeds of sales of common stock under the ATM. The ATM was suspended following the Company’s follow-on public offering in February 2019 and reinstated in May 2020. See Note 7 – Preferred and Common Stock, for further information. Follow-on Public Offerings In February 2020, the Company completed a follow-on offering of 1,660,000 shares of its common stock and 1,660,000 investor warrants to purchase one share of the Company’s common stock at a combined offering price of $7.00 per share. In addition, the Company sold 483,000 pre-funded warrants and 483,000 investor warrants to purchase one share of the Company’s common stock at a combined offering price of $6.999 per share. The offering generated approximately $13.5 million in net proceeds to the Company. See Note 7 – Preferred and Common Stock, for further information. In February 2019, the Company completed a follow-on offering of 151,417 shares of its common stock, including the underwriter’s exercise of its over-allotment option, generating net proceeds of approximately $5.6 million. See Note 7 – Common Stock, for further information. Term Loan On October 22, 2019, the Company entered into a Note Purchase Agreement, Senior Note and Security Agreement (collectively, the “Term Loan”) with Chicago Venture Partners (“CVP “or “Lender”). Under the Term Loan, the Company received gross proceeds of $3.0 million, excluding fees and expenses. Including an original issue discount, the Company repaid the Lender $3.3 million. See Note 6 – Debt, for further information Reverse Stock Split On January 30, 2020, we filed with the State of Delaware an amendment to our Eighth Amended and Restated Certificate of Incorporation for a one-for-thirty reverse split of our common stock. All share and per share information has been restated retroactively, giving effect to the reverse stock split for all periods presented. There was no change to reported net loss in any period presented. Liquidity The Company incurred net losses of approximately $11,564,000 and $10,713,000 during the years ended December 31, 2020 and 2019, respectively, and has an accumulated deficit of approximately $67,690,000 and $56,126,000 Management’s operating plans are primarily focused on scaling up its operations, increasing the proportion of patients carrying commercial health insurance with payers that have historically reimbursed for the Company’s products, and continued work with the Centers for Medicare and Medicaid Services, or CMS, and their billing contractors regarding reimbursement of its products. In addition, the Company believes that it has access to capital resources through payment of a license fee associated with the Company’s entry into a joint venture and technology license agreement (See Note 13 – Subsequent Events), possible public or private equity offerings, including usage of its ATM facility (approximately $10 million remaining availability), exercises of outstanding warrants, additional debt financings, or other means. Additional debt financing may contain other terms that are not favorable to the Company or its stockholders. Historical losses, quantitatively, give rise to substantial doubt regarding the Company’s ability to continue to operate as a going concern. However, based on the company's latitude as to the timing and amount of certain expenses, and its current cash position, the Company believes that the substantial doubt is mitigated as of the issuance date of these financial statements In February 2020, the Company completed a follow-on offering of its common stock, generating net proceeds of approximately $13.5 million. Based upon its expected cash flows and the funds raised in the February 2020 equity offering, as well as proceeds received from exercises of warrants and issuances under the ATM, the Company believes that its available cash will fund its operations for at least the next twelve months from the issuance dat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20:55Z</dcterms:created>
  <dcterms:modified xmlns:dcterms="http://purl.org/dc/terms/" xmlns:xsi="http://www.w3.org/2001/XMLSchema-instance" xsi:type="dcterms:W3CDTF">2021-03-10T16:20:55Z</dcterms:modified>
</cp:coreProperties>
</file>